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Stockholders' Defi" sheetId="5" r:id="rId5"/>
    <s:sheet name="Statements Of Cash Flows (Unaud" sheetId="6" r:id="rId6"/>
    <s:sheet name="Background Information" sheetId="7" r:id="rId7"/>
    <s:sheet name="Going Concern and Management's " sheetId="8" r:id="rId8"/>
    <s:sheet name="Significant Accounting Policies" sheetId="9" r:id="rId9"/>
    <s:sheet name="Accrued Expenses, Other" sheetId="10" r:id="rId10"/>
    <s:sheet name="Related Party Transactions" sheetId="11" r:id="rId11"/>
    <s:sheet name="Stock Options and Warrants" sheetId="12" r:id="rId12"/>
    <s:sheet name="Deferred Revenue" sheetId="13" r:id="rId13"/>
    <s:sheet name="Securities Purchase Agreement" sheetId="14" r:id="rId14"/>
    <s:sheet name="Litigation" sheetId="15" r:id="rId15"/>
    <s:sheet name="Subsequent Events" sheetId="16" r:id="rId16"/>
    <s:sheet name="Significant Accounting Polici17" sheetId="17" r:id="rId17"/>
    <s:sheet name="Accrued Expenses, Other (Tables" sheetId="18" r:id="rId18"/>
    <s:sheet name="Stock Options and Warrants (Tab" sheetId="19" r:id="rId19"/>
    <s:sheet name="Going Concern and Management'20" sheetId="20" r:id="rId20"/>
    <s:sheet name="Significant Accounting Polici21" sheetId="21" r:id="rId21"/>
    <s:sheet name="Accrued Expenses, Other (Detail" sheetId="22" r:id="rId22"/>
    <s:sheet name="Related Party Transactions (Det" sheetId="23" r:id="rId23"/>
    <s:sheet name="Stock Options and Warrants (Det" sheetId="24" r:id="rId24"/>
    <s:sheet name="Stock Options and Warrants (D25" sheetId="25" r:id="rId25"/>
    <s:sheet name="Stock Options and Warrants (D26" sheetId="26" r:id="rId26"/>
    <s:sheet name="Stock Options and Warrants (D27" sheetId="27" r:id="rId27"/>
    <s:sheet name="Deferred Revenue (Details Narra" sheetId="28" r:id="rId28"/>
    <s:sheet name="Securities Purchase Agreement (" sheetId="29" r:id="rId29"/>
  </s:sheets>
  <s:definedNames/>
  <s:calcPr calcId="124519" calcMode="auto" fullCalcOnLoad="1"/>
</s:workbook>
</file>

<file path=xl/sharedStrings.xml><?xml version="1.0" encoding="utf-8"?>
<sst xmlns="http://schemas.openxmlformats.org/spreadsheetml/2006/main" uniqueCount="318">
  <si>
    <t>Document and Entity Information - shares</t>
  </si>
  <si>
    <t>9 Months Ended</t>
  </si>
  <si>
    <t>Sep. 30, 2015</t>
  </si>
  <si>
    <t>Nov. 12, 2015</t>
  </si>
  <si>
    <t>Document And Entity Information</t>
  </si>
  <si>
    <t>Entity Registrant Name</t>
  </si>
  <si>
    <t>DAIS ANALYTIC CORP</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 and cash equivalents</t>
  </si>
  <si>
    <t>Accounts receivable, net</t>
  </si>
  <si>
    <t>Other receivables</t>
  </si>
  <si>
    <t>Inventory</t>
  </si>
  <si>
    <t>Prepaid expenses</t>
  </si>
  <si>
    <t>Total Current Assets</t>
  </si>
  <si>
    <t>Property and equipment, net</t>
  </si>
  <si>
    <t>OTHER ASSETS:</t>
  </si>
  <si>
    <t>Deposits</t>
  </si>
  <si>
    <t>Patents, net of accumulated amortization of $219,460 and $201,607</t>
  </si>
  <si>
    <t>Total Other Assets</t>
  </si>
  <si>
    <t>TOTAL ASSETS</t>
  </si>
  <si>
    <t>CURRENT LIABILITIES:</t>
  </si>
  <si>
    <t>Accounts payable, including related party payables of $100,000 and $501,396</t>
  </si>
  <si>
    <t>Accrued expenses, other</t>
  </si>
  <si>
    <t>Current portion of deferred revenue</t>
  </si>
  <si>
    <t>Total Current Liabilities</t>
  </si>
  <si>
    <t>LONG-TERM LIABILITIES:</t>
  </si>
  <si>
    <t>Accrued compensation and related benefits</t>
  </si>
  <si>
    <t>Deferred revenue, net of current portion</t>
  </si>
  <si>
    <t>Total Long-Term Liabilities</t>
  </si>
  <si>
    <t>Total Liabilities</t>
  </si>
  <si>
    <t>STOCKHOLDERS' DEFICIT</t>
  </si>
  <si>
    <t>Preferred stock; $0.01 par value; 10,000,000 shares authorized; no shares issued and outstanding</t>
  </si>
  <si>
    <t xml:space="preserve"> </t>
  </si>
  <si>
    <t>Common stock, $0.01 par value; 240,000,000 shares authorized; 119,668,672 and 101,366,247 shares issued and 119,411,459 and 101,109,034 shares outstanding, respectively</t>
  </si>
  <si>
    <t>Common stock payable</t>
  </si>
  <si>
    <t>Capital in excess of par value</t>
  </si>
  <si>
    <t>Accumulated deficit</t>
  </si>
  <si>
    <t>Total</t>
  </si>
  <si>
    <t>Treasury stock at cost, 257,213 shares</t>
  </si>
  <si>
    <t>Total Stockholders' Deficit</t>
  </si>
  <si>
    <t>TOTAL LIABILITIES AND STOCKHOLDERS' DEFICIT</t>
  </si>
  <si>
    <t>Balance Sheets (Parenthetical) - USD ($)</t>
  </si>
  <si>
    <t>Other assets:</t>
  </si>
  <si>
    <t>Patents, net of accumulated amortization</t>
  </si>
  <si>
    <t>Current liabilities:</t>
  </si>
  <si>
    <t>Accounts payable, including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 USD ($)</t>
  </si>
  <si>
    <t>3 Months Ended</t>
  </si>
  <si>
    <t>Sep. 30, 2014</t>
  </si>
  <si>
    <t>REVENUE:</t>
  </si>
  <si>
    <t>Sales</t>
  </si>
  <si>
    <t>Royalty and license fees</t>
  </si>
  <si>
    <t>TOTAL</t>
  </si>
  <si>
    <t>COST OF GOODS SOLD</t>
  </si>
  <si>
    <t>GROSS MARGIN</t>
  </si>
  <si>
    <t>OPERATING EXPENSES</t>
  </si>
  <si>
    <t>Research and development expenses, net</t>
  </si>
  <si>
    <t>Selling, general and administrative expenses</t>
  </si>
  <si>
    <t>TOTAL OPERATING EXPENSES</t>
  </si>
  <si>
    <t>LOSS FROM OPERATIONS</t>
  </si>
  <si>
    <t>OTHER EXPENSE (INCOME)</t>
  </si>
  <si>
    <t>Other income</t>
  </si>
  <si>
    <t>Interest income</t>
  </si>
  <si>
    <t>Interest expense</t>
  </si>
  <si>
    <t>TOTAL OTHER EXPENSE (INCOME)</t>
  </si>
  <si>
    <t>NET LOSS</t>
  </si>
  <si>
    <t>NET LOSS PER COMMON SHARE, BASIC AND DILUTED</t>
  </si>
  <si>
    <t>WEIGHTED AVERAGE NUMBER OF COMMON SHARES OUTSTANDING, BASIC AND DILUTED</t>
  </si>
  <si>
    <t>Statement Of Stockholders' Deficit (Unaudited) - 9 months ended Sep. 30, 2015 - USD ($)</t>
  </si>
  <si>
    <t>Common Stock</t>
  </si>
  <si>
    <t>Common Stock Payable</t>
  </si>
  <si>
    <t>Capital in Excess of Par Value</t>
  </si>
  <si>
    <t>Accumulated Deficit</t>
  </si>
  <si>
    <t>Treasury Stock</t>
  </si>
  <si>
    <t>Beginning Balance, Amount at Dec. 31, 2014</t>
  </si>
  <si>
    <t>Beginning Balance, Shares at Dec. 31, 2014</t>
  </si>
  <si>
    <t>Stock based compensation</t>
  </si>
  <si>
    <t>Issuance of common stock for cash, Amount</t>
  </si>
  <si>
    <t>Issuance of common stock for cash, Shares</t>
  </si>
  <si>
    <t>Cashless exercise of stock options, Amount</t>
  </si>
  <si>
    <t>Cashless exercise of stock options, Shares</t>
  </si>
  <si>
    <t>Net loss</t>
  </si>
  <si>
    <t>Ending Balance, Amount at Sep. 30, 2015</t>
  </si>
  <si>
    <t>Ending Balance, Shares at Sep. 30, 2015</t>
  </si>
  <si>
    <t>Statements Of Cash Flows (Unaudited) - USD ($)</t>
  </si>
  <si>
    <t>CASH FLOWS FROM OPERATING ACTIVITIES:</t>
  </si>
  <si>
    <t>Adjustments to reconcile net loss to net cash used by operating activities:</t>
  </si>
  <si>
    <t>Depreciation and amortization</t>
  </si>
  <si>
    <t>Stock based compensation expense</t>
  </si>
  <si>
    <t>(Increase) decrease in:</t>
  </si>
  <si>
    <t>Accounts receivable</t>
  </si>
  <si>
    <t>Prepaid expenses and other assets</t>
  </si>
  <si>
    <t>Increase (decrease) in:</t>
  </si>
  <si>
    <t>Accounts payable and accrued expenses</t>
  </si>
  <si>
    <t>Deferred revenue</t>
  </si>
  <si>
    <t>Net cash used by operating activities</t>
  </si>
  <si>
    <t>CASH FLOWS FROM INVESTING ACTIVITIES:</t>
  </si>
  <si>
    <t>Increase in patent costs</t>
  </si>
  <si>
    <t>Purchase of property and equipment</t>
  </si>
  <si>
    <t>Net cash used by investing activities</t>
  </si>
  <si>
    <t>CASH FLOWS FROM FINANCING ACTIVITIES:</t>
  </si>
  <si>
    <t>Payments on note payable, related party</t>
  </si>
  <si>
    <t>Issuance of common stock, net of offering cost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Background Information</t>
  </si>
  <si>
    <t>Notes to Financial Statements</t>
  </si>
  <si>
    <t>Note 1 - Background Information</t>
  </si>
  <si>
    <t>Dais
Analytic Corporation (the "Company"), a New York corporation, has developed and is commercializing applications using
its nano-structure polymer technology. The first commercial product is an energy recovery ventilator ("ERV") (cores
and systems) for use in commercial Heating, Ventilating, and Air Conditioning (HVAC) applications. In addition to direct sales,
the Company licenses its nano-structured polymer technology to strategic partners in the aforementioned application and is in
various stages of development with regard to other applications employing its base technologies. The Company was incorporated
in April 1993 and its corporate headquarters is located in Odessa, Florida. The
Company is dependent on third parties to manufacture the key components needed for its nano-structured based materials and some
portion of the value 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On
March 5, 2015, the Company amended its Certificate of Incorporation to increase the number of authorized shares to 250,000,000,
consisting of 240,000,000 shares of common stock and 10,000,000 shares of preferred stock, and to cancel the designated but unissued
Series A-D Preferred Stock and create a new series of preferred stock designated as the "Class A Preferred Stock". There
are no shares of Class A Preferred Stock currently issued by the Company. Any holder of the Class A Preferred Stock shall not
be entitled to any dividends. Each share of Class A Preferred Stock shall entitle the holder thereof to 150 votes on all matters
submitted to a vote of the stockholders of the Company. The Class A Preferred Stock is convertible into common stock at a conversion
price equal to 75% of the average closing price of the Company's common stock for the 30 trading days prior to the holder's election
to convert. The
accompanying financial statements of the Company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14 included in the Company's Annual Report on Form 10-K filed
with the Securities and Exchange Commission on April 1, 2015. The results of operations for the three and nine month periods ended
September 30, 2015 are not necessarily indicative of the results that may be expected for any future quarters or for the entire
year ending December 31, 2015.</t>
  </si>
  <si>
    <t>Going Concern and Management's Plans</t>
  </si>
  <si>
    <t>Note 2 - Going Concern and Management's Plans</t>
  </si>
  <si>
    <t>The
accompanying financial statements have been prepared assuming that the Company will continue as a going concern. For the nine
months ended September 30, 2015, the Company generated a net loss of $1,106,934 and the Company has incurred significant losses
since inception. As of September 30, 2015, the Company has an accumulated deficit of $42,952,605 and a stockholders' deficit of
$1,647,231 but positive working capital of $908,427 and $1,128,991 of cash and cash equivalents. The Company used $1,664,104 and
$1,166,578 of cash from operations during the nine months ended September 2015 and 2014, respectively, which was funded primarily
by proceeds from equity financings. There is no assurance that such financing will be available in the future. Management
believes that the Company's current cash position and its ability to obtain additional sources of cash flow is sufficient to fund
its working capital requirements for the next year. However, there can be no assurance that the Company will be successful in
its efforts to secure such additional sources of product revenue or capital. Any failure to timely procure additional financing
or investment adequate to fund ongoing operations, including planned or currently underway product development initiatives and
commercialization efforts, may have material adverse consequences on the Company's financial condition, results of operations
and cash flow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In
the opinion of management, all adjustments necessary for a fair statement of (a) the results of operations for the three and nine
month periods ended September 30, 2015 and 2014, (b) the financial position at September 30, 2015 and December 31, 2014, and (c)
cash flows for the nine month periods ended September 30, 2015 and 2014, have been made. The
significant accounting policies followed are: Use
of estimates Cash
and cash equivalents Accounts
receivable Other
receivables Inventory
Property
and equipment During
the three months ended September 30, 2015, the Company reviewed the fixed assets and removed $120,331 of assets no longer in service.
These assets were fully depreciated resulting in a reduction of the fixed asset cost and accumulated depreciation. Intangible
assets Long-lived
assets Government
Funding Research
and development expenses and funding proceeds Stock
issuance costs Common
stock Revenue
recognition In
certain instances, our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has recorded an accrual of approximately
$91,500 for future warranty expenses at September 30, 2015 and December 31, 2014, which is included in accrued expenses, other. Revenue
derived from the sale of licenses is deferred and recognized as license fee revenue on a straight-line basis over the life of
the license, or until the license arrangement is terminated. Royalties are recognized as earned. The Company recognized license
fee revenue of $29,919 and $30,753 for the three months ended and $138,925 and $92,016 for the nine months ended at September
30, 2015 and September 30, 2014, respectively. The Company recognized royalty revenue of $40,813 and $5,473 for the three months
ended and $60,733 and $9,628 for the nine months ended at September 30, 2015 and September 30, 2014, respectively. 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Financial
instruments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 does not have any level 1, 2 or 3 financial instruments.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nd accrued expenses. Income
taxe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generally remain open for three years from the
date of filing. Derivative
Financial Instruments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 Net
income (loss) per share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t>
  </si>
  <si>
    <t>Accrued Expenses, Other</t>
  </si>
  <si>
    <t>Note 4 - Accrued Expenses, Other</t>
  </si>
  <si>
    <t xml:space="preserve">Accrued expenses, other consists of the following:
September 30, 2015 December 31, 2014
Accrued expenses, other $ 55,294 $ 19,445
Accrued warranty costs 91,531 91,531
$ 146,825 $ 110,976 </t>
  </si>
  <si>
    <t>Related Party Transactions</t>
  </si>
  <si>
    <t>Note 5 - Related Party Transactions</t>
  </si>
  <si>
    <t>Timothy
N. Tangredi, the Company's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the Company under which it has the right to use and sell products containing the Company's polymer technologies in biomedical
and health care applications. As a result of a $150,000 payment made by Aegis, the first license is considered fully paid and
as such no additional license revenue will be forthcoming. Pursuant to the second license, Aegis made an initial one-time payment
of $50,000 and is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Aegis sold no such products nor has it received any licensing fees requiring
a royalty payment be made to the Company. All obligations for such payments ended on June 2, 2015. The term of each respective
license runs for the duration of the patented technology. The
Company rents a building that is owned by two stockholders of the Company, one of which is the Chief Executive Officer. Rent expense
for this building is $4,066 per month, including sales tax. The Company recognized rent expense related to this lease of $12,198
in each of the three months ended and $36,594 in each of the nine months ended September 30, 2015 and 2014, respectively. The
Company has accrued compensation due to the Chief Executive Officer as of September 30, 2015 and December 31, 2014 of $1,318,325
and $1,292,409, respectively. The Company classified $100,000 as a current liability in accounts payable at September 30, 2015
and December 31, 2014 as the Chief Executive Officer is required to convert $100,000 of the outstanding amount into the Company's
common stock within 12 months. The remainder of the balance is a long term liability, as the Company does not believe it
will be repaid within the next year.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Company's voting equity interests or a person or group initiate a tender offer
for the Company's common stock, Mr. Tangredi may convert unpaid compensation to Class A Convertible Preferred Stock of the Company
at $1.50 per share. At
December 31, 2014, the Company had accrued compensation due to its former general counsel, Mr. Tangredi's wife, for deferred salaries
earned and unpaid equal to $400,772. Ms. Tangredi retired as of October 10, 2014. The Company agreed to pay her on a payment schedule
over the next three years with (a) payments of $50,000 on October 17, 2014 and February 15, 2015, (b) 36 monthly payments ranging
from $7,000 to $7,500 over the next three years and (c) a $50,772 lump-sum payment on October 17, 2017, if a balance remains.
Under certain circumstances, such as completion of a financing, the Company agreed to make accelerated payments under the agreement.
All amounts due to Ms. Tangredi were paid in the first half of 2015. On
April 24, 2014, the Company entered into a Distribution Agreement (the "Distribution Agreement") with SoEX (Hong
Kong) Industry &amp; Investment Co., Ltd., a Hong Kong corporation ("Soex"). The Distribution Agreement was a
covenant included in a Securities Purchase Agreement, dated January 21, 2014, between the Company and Soex, pursuant to which
Soex purchased 37,500,000 shares of the Company's commons stock, equal to approximately 31% of the Company's issued and
outstanding shares of Common Stock as of September 30, 2015. Pursuant to the Distribution Agreement, in exchange for $500,000
to be paid by October 20, 2014, royalty payments and a commitment from Soex to purchase nano-material membrane and other
products from the Company, Soex obtained the right to distribute and market the Company's products for incorporation in
energy recovery ventilators sold and installed in commercial, industrial and residential buildings, transportation facilities
and vehicles (the "Field") in mainland China, Hong Kong, Macao and Taiwan (the "Territory"). Further, Soex
received an exclusive license in the The above terms and amounts are
not necessarily indicative of the terms and amounts that would have been incurred had comparable transactions been entered into
with independent parties.</t>
  </si>
  <si>
    <t>Stock Options and Warrants</t>
  </si>
  <si>
    <t>Note 6 - Stock Options and Warrants</t>
  </si>
  <si>
    <t xml:space="preserve">Options In
June 2000 and November 2009, the Company's Board of Directors adopted, and the shareholders approved, the 2000 Plan and 2009 Plan,
respectively (together the "Plans"). The Plans provide for the granting of options to qualified employees of the Company,
independent contractors, consultants, directors and other individuals. The Company's Board of Directors approved and made available
11,093,886 and 15,000,000 shares of common stock to be issued pursuant to the 2000 Plan and the 2009 Plan, respectively. On February
27, 2015, the shareholders approved the Dais Analytic Corporation 2015 Stock Incentive Plan (the "2015 Plan"). The number
of shares of common stock reserved for issuance under the 2015 Plan is 10,000,000. The Plans and the 2015 Plan permit grants of
options to purchase common shares authorized and approved by the Company's Board of Directors. The
following summarizes the information relating to outstanding stock options activity during 2015:
Common Shares Weighted
Average Exercise Price Weighted
Average Remaining Contractual Term (in years) Aggregate Intrinsic Value
Outstanding at
December 31, 2014 21,362,116 $ 0.27 5.57 $ 1,579,657
Granted 250,000 $ 0.19 - $ -
Expired/Forfeited (1,305,000 ) $ 0.22 - $ -
Exercised (596,058 ) $ 0.12 - $ -
Outstanding at
September 30, 2015 19,711,058 $ 0.27 5.01 $ 289,065
Exercisable at
September 30, 2015 19,633,280 $ 0.27 5.01 $ 283,232 Stock
compensation expense was $48,988 and $4,451 for the three months ended and $55,363 and $60,354 for the nine month ended September
30, 2015 and 2014, respectively. The total fair value of shares vested during the nine months ended September 30, 2015 and 2014
was $0 and $32,730, respectively. The weighted average grant date fair value of options granted during the nine months ended
September 30, 2015 was $.19. As
of September 30, 2015, there was $1,133 of unrecognized employee stock-based compensation expense related to non vested stock
options, which will be recognized over the remainder of the fiscal year ending December 31, 2015. The
following table represents our non vested share-based payment activity for the nine months ended September 30, 2015:
Number
of Options Weighted
Average Grant Date Fair Value
Nonvested options
at December 31, 2014 179,167 $ 0.11
Forfeited (101,389 ) $ 0.13
Nonvested options
at September 30, 2015 77,778 $ 0.10 Warrants At
September 30, 2015, the Company had outstanding warrants to purchase the Company's common stock which were issued in connection
with multiple financing arrangements and consulting agreements. Information relating to these warrants is summarized as follows:
Warrants Remaining
Number Outstanding Weighted
Average Remaining Life (Years) Weighted
Average Exercise Price
Warrants-Financing 7,000,000 0.48 $ 0.34
Warrants-Note
Conversions 1,061,538 0.45 $ 0.28
Warrants-Stock
Purchases 6,547,858 2.02 $ 0.36
Total 14,609,396 </t>
  </si>
  <si>
    <t>Deferred Revenue</t>
  </si>
  <si>
    <t>Note 7 - Deferred Revenue</t>
  </si>
  <si>
    <t>On
October 30, 2012, the Company and MG Energy LLC, a Delaware limited liability company ("MG Energy"), entered into a
License and Supply Agreement (the "Agreement"), effective October 26, 2012. Pursuant to the Agreement, the Company licensed
certain intellectual property and improvements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MG Energy also agreed to purchase
its requirements of certain ConsERV products from the Company for MG Energy's use, pursuant to the terms and conditions of the
Agreement. MG Energy will also pay royalties, as defined, to the Company on the net sales of each product or system sold. The
term of the Agreement will expire upon the last to expire of the underlying patent rights for the licensed technology. The
Company has identified all of the deliverables under the Agreement and has determined significant deliverables to be the license
for the intellectual property and the supply services. In determining the units of accounting, the Company evaluated whether the
license has stand-alone value to MG Energy based upon consideration of the relevant facts and circumstances of the Agreement.
The Company determined that the license does not have stand-alone value to the licensee and, therefore, should be combined with
the supply agreement as one unit of accounting. The initial payment for the license agreement will be treated as an advance payment
and recognized over the performance period of the supply agreement. Royalties will be recognized as revenue when earned. The Company
recognized license revenue of $29,919 in each of the three months ended and $89,757 in each of the nine months ended September
30, 2015 and 2014. Deferred revenue for this agreement was $1,683,767 and $1,773,525 at September 30, 2015 and December 31, 2014,
respectively. MG
Energy entered into a sublicense with Multistack, LLC. For the three and nine months ended September 30, 2015, Multistack LLC
accounted for approximately 100% and 96% of the Company's sales revenue. For the three and nine months ended September 30, 2014,
Multistack, LLC accounted for approximately 80% and 78% of the Company's sales revenue. At September 30, 2015 and December 31,
2014, amounts due from this customer were approximately 59% and 67%, respectively, of total accounts receivable. On April 24, 2014, the Company
entered into a Distribution Agreement with SoEX (Hong Kong) Industry &amp; Investment Co., Ltd., as discussed in Note 5 Related
Party Transactions. The deferred revenue for this Distribution Agreement was $49,167 as of December 31, 2014. The remaining amount
of deferred revenue was recognized as income upon the termination of the Distribution Agreement in June 2015. The Company recognized
license fee revenue of $0 and $833 for this Agreement during the three months ended and $49,167 and $833 for the nine months ended
September 30, 2015 and 2014, respectively.</t>
  </si>
  <si>
    <t>Securities Purchase Agreement</t>
  </si>
  <si>
    <t>Note 8 - Securities Purchase Agreement</t>
  </si>
  <si>
    <t>On December 15, 2014, the Company
entered into a Securities Purchase Agreement (the "2014 SPA") with two investors with principal offices in Hong Kong
("2014 Investors"). Pursuant to the 2014 SPA, the Company agreed to sell 18,000,000 shares of the Company's common stock
for $2,750,000, at approximately $0.153 per share. The Company received approximately $2,200,000 of the cash proceeds in December
2014. The remaining $550,000 was received and the Company issued the 18,000,000 shares of common stock during the first quarter
of 2015. As a result of the investment, the two investors own 13,304,348 and 4,695,652, respectively, of the Company's common
stock, equal to an aggregate of approximately 15% of the Company's issued and outstanding common stock as of September 30, 2015.
The 2014 Investors will have the right to nominate a member to the Company's board as long as they own an aggregate of at least
9.99% of the Company's common stock. An additional 20,333,334 shares of the Company's common shares may be issued to the 2014
Investors in connection with the purchase of 51% of the equity of an existing company in the People's Republic of China ("PRC")
with assets of at least $3,000,000 if the 2014 Investors capitalize the existing PRC company with $3,000,000, issue the Company
51% of the existing PRC company's equity and arrange an HVAC services agreement of $60,000,000 in sales over a three year period.
The Company is required to register the shares of the Company's common stock acquired by the 2014 Investors after the aforementioned
conditions are met. The conditions have not been fully met as of September 30, 2015 but the Company and the 2014 Investors are
working together to fully satisfy all conditions.</t>
  </si>
  <si>
    <t>Litigation</t>
  </si>
  <si>
    <t>Note 9 - Litigation</t>
  </si>
  <si>
    <t>In
the third quarter of 2015, the Company commenced an action for the cancellation of the 37,500,000 shares issued to Soex (the "Shares")
in connection with a Securities Purchase Agreement (see Note 5),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s
on the Company's board pursuant to the provisions of the Soex SPA. On
April 24, 2014, the Company entered into a Distribution Agreement (the "Distribution Agreement"  See Note 5),
with Soex to distribute certain of the Company's products in China. As the Company reported in its Form 10-K for the year ended
December 31, 2014 and filed with the Securities and Exchange Commission on April 1, 2015, the Company was entitled to receive,
pursuant to the Distribution Agreement, royalties and a $500,000 payment, of which $50,000 has been received, that was due on
or before October 24, 2014. Further, it reported the Company has not received any royalties from Soex. Soex is in breach of the
Distribution Agreement. As
reported in the Company's Form 10-Q for the quarter ended June 30, 2015, the Company began pursuing legal action against Soex.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the Company terminated the Distribution Agreement effective June 12, 2015. As provided in Section 14(e)
of the Distribution Agreement, the Company still has the right to enforce any obligation due to it by the Soex. As a result,
Soex still must (a) pay the Company the remaining $450,000 due under the Distribution Agreement and the amount of Royalties
due, plus interest at 1.5% per month (18% per year) with interest accruing from the date that payment was due and (b) issue
to the Company 25% of the equity of SOEX (Beijing) Environmental Protection Technology Company Limited. As provided in Section
14(b), neither the Company nor Soex shall be liable for compensation, reimbursement or damages due to loss of profits on sales
or anticipated sales or losses due to expenditures, investments or commitments made or in connection with the establishment, development
or maintenance of the business. Further,
in consideration of the issuance of the Shares to Soex and the equity to Zan under the Soex SPA was the covenant that Soex would
enter into a Distribution Agreement and establish a subsidiary in China and issue shares to the Company in the China Subsidiary.
With Soex's Equity Default, Soex breached the Soex SPA and the Company is seeking return of the Shares from Soex in the lawsuit
filed in July 2015. While the Company believes it
has a strong case against Soex as a result of its breaches of the agreements with the Company, the Company cannot make any predictions
about the success of its action against Soex or whether or not Soex will have the assets to satisfy any judgment.</t>
  </si>
  <si>
    <t>Subsequent Events</t>
  </si>
  <si>
    <t>Note 10 - Subsequent Events</t>
  </si>
  <si>
    <t>No events have occurred since
September 30, 2015 that require recognition or disclosure in the financial statements.</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si>
  <si>
    <t>Accounts receivable consist primarily
of receivables from the sale of our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an allowance for doubtful accounts of $500 and $739 has been recorded
at September 30, 2015 and December 31, 2014, respectively.</t>
  </si>
  <si>
    <t>Other receivables consist primarily
of receivables from the U.S. Department of Defense and the U.S. Department of Energy ARPA-E funding program (See Note 3 - Research
and development expenses and funding proceeds). The Company prepares invoices as it meets funding program milestones. Based on
management's review of other receivables, management has determined that no allowance for uncollectibilty is necessary at September
30, 2015 and December 31, 2014.</t>
  </si>
  <si>
    <t>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September 30, 2015 and December 31, 2014, the Company had $656 and $5,325 of in-process inventory, respectively.
A reserve is recorded for any inventory deemed excessive or obsolete. No reserve is considered necessary at September 30, 2015
and December 31, 2014.</t>
  </si>
  <si>
    <t>Property and equipment</t>
  </si>
  <si>
    <t>Property
and equipment are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expense was $8,430 and $10,407 for the three months ended and $28,162 and $31,222
for the nine months ended September 30, 2015 and September 30, 2014, respectively. Gains and losses upon disposition are reflected
in the Statement of Operations in the period of disposition. Maintenance and repair expenditures are charged to expense as incurred. During the three months ended
September 30, 2015, the Company reviewed the fixed assets and removed $120,331 of assets no longer in service. These assets were
fully depreciated resulting in a reduction of the fixed asset cost and accumulated depreciation.</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5,951 for each of the three months ended and $17,853 and $19,478
for the nine months ended September 30, 2015 and September 30, 2014, respectively. Based on current capitalized costs, total patent
amortization expense is estimated to be approximately $18,000 per year for the next five years and $21,000 thereafter.</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The Company
did not recognize impairment on its long-lived assets during the three and nine months ended September 30, 2015 and September
30, 2014.</t>
  </si>
  <si>
    <t>Government funding</t>
  </si>
  <si>
    <t>Fundings are recognized when
there is reasonable assurance that the funding will be received and conditions associated with the funding are met. When fundings
are received related to property and equipment, the Company reduces the basis of the assets on the balance sheet, resulting in
lower depreciation expense over the life of the associated asset. Fundings received related to expenses are reflected as a reduction
of the associated expense in the period in which the expense is incurred.</t>
  </si>
  <si>
    <t>Research and development expenses and funding proceeds</t>
  </si>
  <si>
    <t>Expenditures for research, development
and engineering of products are expensed as incurred. The Company incurred research and development costs of $173,685 and $161,686
for the three months ended and $664,964, and $639,985 for the nine months ended September 30, 2015 and September 30, 2014, respectively.
The Company accounts for proceeds received from government fundings for research as a reduction in research and development costs.
The Company recorded proceeds against research and development expenses on the Statements of Operations of $31,578 and $61,103
for the three months ended and $109,269 and $321,108 for the nine months ended September 30, 2015 and September 30, 2014, respectively.</t>
  </si>
  <si>
    <t>Stock issuance costs</t>
  </si>
  <si>
    <t>Stock issuance costs are recorded
as a reduction of the related proceeds through a charge to stockholders' equity.</t>
  </si>
  <si>
    <t>Common stock</t>
  </si>
  <si>
    <t>The Company records common stock
issuances when all of the legal requirements for the issuance of such common stock have been satisfied.</t>
  </si>
  <si>
    <t>Revenue recognition</t>
  </si>
  <si>
    <t>Generally,
the Company recognizes revenue for its products upon shipment to customers, provided no significant obligations remain and collection
is probable. In
certain instances, our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has recorded an accrual of approximately
$91,500 for future warranty expenses at September 30, 2015 and December 31, 2014, which is included in accrued expenses, other. Revenue
derived from the sale of licenses is deferred and recognized as license fee revenue on a straight-line basis over the life of
the license, or until the license arrangement is terminated. Royalties are recognized as earned. The Company recognized license
fee revenue of $29,919 and $30,753 for the three months ended and $138,925 and $92,016 for the nine months ended at September
30, 2015 and September 30, 2014, respectively. The Company recognized royalty revenue of $40,813 and $5,473 for the three months
ended and $60,733 and $9,628 for the nine months ended at September 30, 2015 and September 30, 2014, respectively. 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t>Financial instruments</t>
  </si>
  <si>
    <t>The
Company accounts for financial instruments in accordance with FASB Accounting Standards Codific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 does not have any
level 1, 2 or 3 financial instruments.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nd accrued expenses.</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generally remain open for three years from the date of filing.</t>
  </si>
  <si>
    <t>Derivative financial instruments</t>
  </si>
  <si>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t>Net income (loss) per share</t>
  </si>
  <si>
    <t>Basic net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For the three and nine months ended September 30, 2015 and
2014, the Company had 34,320,454 and 35,479,012, respectively potentially dilutive common shares that were excluded from the computation
of net income (loss) per share.</t>
  </si>
  <si>
    <t>Recent accounting pronouncements</t>
  </si>
  <si>
    <t>There
are new accounting pronouncements issued by the Financial Accounting Standards Board ("FASB") which are not yet effective
as follow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t>
  </si>
  <si>
    <t>Accrued Expenses, Other (Tables)</t>
  </si>
  <si>
    <t>Accrued Expenses Other Tables</t>
  </si>
  <si>
    <t>Accrued expenses and other expenses</t>
  </si>
  <si>
    <t>Stock Options and Warrants (Tables)</t>
  </si>
  <si>
    <t>Stock Options And Warrants Tables</t>
  </si>
  <si>
    <t>Outstanding stock options activity</t>
  </si>
  <si>
    <t xml:space="preserve">The following summarizes the information relating
to outstanding stock options activity during 2015:
Common Shares Weighted Average Exercise Price Weighted Average Remaining Contractual Term (in years) Aggregate Intrinsic Value
Outstanding at December 31, 2014 21,362,116 $ 0.27 5.57 $ 1,579,657
Granted 250,000 $ 0.19 - $ -
Expired/Forfeited (1,305,000 ) $ 0.22 - $ -
Exercised (596,058 ) $ 0.12 - $ -
Outstanding at September 30, 2015 19,711,058 $ 0.27 5.01 $ 289,065
Exercisable at September 30, 2015 19,633,280 $ 0.27 5.01 $ 283,232 </t>
  </si>
  <si>
    <t>Non vested share-based payment activity</t>
  </si>
  <si>
    <t xml:space="preserve">The following table represents our non vested
share-based payment activity for the nine months ended September 30, 2015:
Number of Options Weighted Average Grant Date Fair Value
Nonvested options at December 31, 2014 179,167 $ 0.11
Forfeited (101,389 ) $ 0.13
Nonvested options at September 30, 2015 77,778 $ 0.10 </t>
  </si>
  <si>
    <t>Warrants</t>
  </si>
  <si>
    <t xml:space="preserve">At September 30, 2015, the Company had outstanding
warrants to purchase the Company's common stock which were issued in connection with multiple financing arrangements and consulting
agreements. Information relating to these warrants is summarized as follows:
Warrants Remaining Number Outstanding Weighted Average Remaining Life (Years) Weighted Average Exercise Price
Warrants-Financing 7,000,000 0.48 $ 0.34
Warrants-Note Conversions 1,061,538 0.45 $ 0.28
Warrants-Stock Purchases 6,547,858 2.02 $ 0.36
Total 14,609,396 </t>
  </si>
  <si>
    <t>Going Concern and Management's Plans (Details Narrative) - USD ($)</t>
  </si>
  <si>
    <t>Dec. 31, 2013</t>
  </si>
  <si>
    <t>Going Concern And Managements Plans Details Narrative</t>
  </si>
  <si>
    <t>Working capital</t>
  </si>
  <si>
    <t>Stockholders' deficit</t>
  </si>
  <si>
    <t>Significant Accounting Policies (Details Narrative) - USD ($)</t>
  </si>
  <si>
    <t>Allowance for doubtful accounts</t>
  </si>
  <si>
    <t>In-process inventory</t>
  </si>
  <si>
    <t>Depreciation expense</t>
  </si>
  <si>
    <t>Patent amortization expense</t>
  </si>
  <si>
    <t>Research and development costs</t>
  </si>
  <si>
    <t>Grant proceeds against research and development expenses</t>
  </si>
  <si>
    <t>Warranty accrual</t>
  </si>
  <si>
    <t>Revenue recognition from license agreements</t>
  </si>
  <si>
    <t>Revenue from royalties</t>
  </si>
  <si>
    <t>Anti-dilutive excluded from computation of diluted earnings per share</t>
  </si>
  <si>
    <t>Minimum [Member]</t>
  </si>
  <si>
    <t>Patents estimated useful life</t>
  </si>
  <si>
    <t>17 years</t>
  </si>
  <si>
    <t>Maximum [Member]</t>
  </si>
  <si>
    <t>20 years</t>
  </si>
  <si>
    <t>Accrued Expenses, Other (Details) - USD ($)</t>
  </si>
  <si>
    <t>Accrued Expenses Other Details</t>
  </si>
  <si>
    <t>Accrued warranty costs</t>
  </si>
  <si>
    <t>Accrued Expenses</t>
  </si>
  <si>
    <t>Related Party Transactions (Details Narrative) - USD ($)</t>
  </si>
  <si>
    <t>Related Party Transactions Details Narrative</t>
  </si>
  <si>
    <t>Rent expense recognized</t>
  </si>
  <si>
    <t>Current liability in accounts payable</t>
  </si>
  <si>
    <t>Accrued compensation due to CEO</t>
  </si>
  <si>
    <t>Soex purchased common stock</t>
  </si>
  <si>
    <t>Percentage of Soex common stock issued and outstanding</t>
  </si>
  <si>
    <t>31.00%</t>
  </si>
  <si>
    <t>Revenue recognised as license fees</t>
  </si>
  <si>
    <t>Stock Options and Warrants (Details)</t>
  </si>
  <si>
    <t>Sep. 30, 2015USD ($)$ / sharesshares</t>
  </si>
  <si>
    <t>Information relating to outstanding stock options activity with employees</t>
  </si>
  <si>
    <t>Shares outstanding, Beginning | shares</t>
  </si>
  <si>
    <t>Granted | shares</t>
  </si>
  <si>
    <t>Expired/forfeited | shares</t>
  </si>
  <si>
    <t>Exercised | shares</t>
  </si>
  <si>
    <t>Shares outstanding, Ending | shares</t>
  </si>
  <si>
    <t>Exercisable | shares</t>
  </si>
  <si>
    <t>Weighted average exercise price of shares outstanding, Beginning</t>
  </si>
  <si>
    <t>Weighted average exercise price of shares exercised granted</t>
  </si>
  <si>
    <t>Weighted average exercise price of shares expired/forfeited</t>
  </si>
  <si>
    <t>Weighted average exercise price of shares exercised</t>
  </si>
  <si>
    <t>Weighted average exercise price of shares outstanding, Ending</t>
  </si>
  <si>
    <t>Weighted average exercise price of shares exercisable</t>
  </si>
  <si>
    <t>Weighted average remaining contractual term (in years) of shares outstanding, Begining</t>
  </si>
  <si>
    <t>5 years 6 months 26 days</t>
  </si>
  <si>
    <t>Weighted average remaining contractual term (in years) of shares outstanding, Ending</t>
  </si>
  <si>
    <t>5 years 4 days</t>
  </si>
  <si>
    <t>Weighted average remaining contractual term (in years) of shares exercisable</t>
  </si>
  <si>
    <t>Aggregate intrinsic value of shares outstanding, Beggining | $</t>
  </si>
  <si>
    <t>Aggregate intrinsic value of shares outstanding, Ending | $</t>
  </si>
  <si>
    <t>Aggregate intrinsic value of shares exerciseable | $</t>
  </si>
  <si>
    <t>Stock Options and Warrants (Details 1)</t>
  </si>
  <si>
    <t>Sep. 30, 2015$ / sharesshares</t>
  </si>
  <si>
    <t>Non vested share-based payment activity with employees</t>
  </si>
  <si>
    <t>Nonvested options, Number of Options | shares</t>
  </si>
  <si>
    <t>Forfeited, Number of Options | shares</t>
  </si>
  <si>
    <t>Nonvested options beginning, Weighted Average Grant Date Fair Value</t>
  </si>
  <si>
    <t>Forfeited, Weighted Average Grant Date Fair Value</t>
  </si>
  <si>
    <t>Nonvested options ending, Weighted Average Grant Date Fair Value</t>
  </si>
  <si>
    <t>Stock Options and Warrants (Details 2)</t>
  </si>
  <si>
    <t>Sep. 30, 2015USD ($)$ / shares</t>
  </si>
  <si>
    <t>Remaining Number Outstanding</t>
  </si>
  <si>
    <t>Weighted Average Remaining Life</t>
  </si>
  <si>
    <t>Warrants Financing [Member]</t>
  </si>
  <si>
    <t>5 months 23 days</t>
  </si>
  <si>
    <t>Weighted Average Exercise Price | $ / shares</t>
  </si>
  <si>
    <t>Warrants Note Conversions [Member]</t>
  </si>
  <si>
    <t>5 months 12 days</t>
  </si>
  <si>
    <t>Warrants Stock Purchases [Member]</t>
  </si>
  <si>
    <t>2 years 7 days</t>
  </si>
  <si>
    <t>Stock Options and Warrants (Details Narrative) - USD ($)</t>
  </si>
  <si>
    <t>Stock Options And Warrants Details Narrative</t>
  </si>
  <si>
    <t>Stock compensation expense for options granted</t>
  </si>
  <si>
    <t>Total fair value of shares vested</t>
  </si>
  <si>
    <t>Unrecognized employee stock-based compensation expense related to non vested stock options</t>
  </si>
  <si>
    <t>Deferred Revenue (Details Narrative) - USD ($)</t>
  </si>
  <si>
    <t>12 Months Ended</t>
  </si>
  <si>
    <t>Multistack, LLC [Member]</t>
  </si>
  <si>
    <t>Percentage of sales revenue</t>
  </si>
  <si>
    <t>100.00%</t>
  </si>
  <si>
    <t>96.00%</t>
  </si>
  <si>
    <t>80.00%</t>
  </si>
  <si>
    <t>78.00%</t>
  </si>
  <si>
    <t>Percentage of accounts receivable</t>
  </si>
  <si>
    <t>59.00%</t>
  </si>
  <si>
    <t>67.00%</t>
  </si>
  <si>
    <t>SoEX (Hong Kong) Industry &amp; Investment Co., Ltd., [Member]</t>
  </si>
  <si>
    <t>License fee revenue</t>
  </si>
  <si>
    <t>Securities Purchase Agreement (Details Narrative)</t>
  </si>
  <si>
    <t>Sep. 30, 2015shares</t>
  </si>
  <si>
    <t>Shares owned as a percentage of Company's issued and outstanding common stock</t>
  </si>
  <si>
    <t>15.00%</t>
  </si>
  <si>
    <t>First Investor [Member]</t>
  </si>
  <si>
    <t>Shares owned</t>
  </si>
  <si>
    <t>Second Investo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2569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19411459</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1</v>
      </c>
      <c s="2" r="B1" t="s">
        <v>1</v>
      </c>
    </row>
    <row spans="1:2" r="2">
      <c s="2" r="B2" t="s">
        <v>2</v>
      </c>
    </row>
    <row spans="1:2" r="3">
      <c s="3" r="A3" t="s">
        <v>142</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4</v>
      </c>
      <c s="2" r="B1" t="s">
        <v>1</v>
      </c>
    </row>
    <row spans="1:2" r="2">
      <c s="2" r="B2" t="s">
        <v>2</v>
      </c>
    </row>
    <row spans="1:2" r="3">
      <c s="3" r="A3" t="s">
        <v>142</v>
      </c>
    </row>
    <row spans="1:2" r="4">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7</v>
      </c>
      <c s="2" r="B1" t="s">
        <v>1</v>
      </c>
    </row>
    <row spans="1:2" r="2">
      <c s="2" r="B2" t="s">
        <v>2</v>
      </c>
    </row>
    <row spans="1:2" r="3">
      <c s="3" r="A3" t="s">
        <v>142</v>
      </c>
    </row>
    <row spans="1:2" r="4">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42</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3</v>
      </c>
      <c s="2" r="B1" t="s">
        <v>1</v>
      </c>
    </row>
    <row spans="1:2" r="2">
      <c s="2" r="B2" t="s">
        <v>2</v>
      </c>
    </row>
    <row spans="1:2" r="3">
      <c s="3" r="A3" t="s">
        <v>142</v>
      </c>
    </row>
    <row spans="1:2" r="4">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6</v>
      </c>
      <c s="2" r="B1" t="s">
        <v>1</v>
      </c>
    </row>
    <row spans="1:2" r="2">
      <c s="2" r="B2" t="s">
        <v>2</v>
      </c>
    </row>
    <row spans="1:2" r="3">
      <c s="3" r="A3" t="s">
        <v>142</v>
      </c>
    </row>
    <row spans="1:2" r="4">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42</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spans="1:2" r="1">
      <c s="1" r="A1" t="s">
        <v>172</v>
      </c>
      <c s="2" r="B1" t="s">
        <v>1</v>
      </c>
    </row>
    <row spans="1:2" r="2">
      <c s="2" r="B2" t="s">
        <v>2</v>
      </c>
    </row>
    <row spans="1:2" r="3">
      <c s="3" r="A3" t="s">
        <v>173</v>
      </c>
    </row>
    <row spans="1:2" r="4">
      <c s="4" r="A4" t="s">
        <v>174</v>
      </c>
      <c s="4" r="B4" t="s">
        <v>175</v>
      </c>
    </row>
    <row spans="1:2" r="5">
      <c s="4" r="A5" t="s">
        <v>30</v>
      </c>
      <c s="4" r="B5" t="s">
        <v>176</v>
      </c>
    </row>
    <row spans="1:2" r="6">
      <c s="4" r="A6" t="s">
        <v>122</v>
      </c>
      <c s="4" r="B6" t="s">
        <v>177</v>
      </c>
    </row>
    <row spans="1:2" r="7">
      <c s="4" r="A7" t="s">
        <v>32</v>
      </c>
      <c s="4" r="B7" t="s">
        <v>178</v>
      </c>
    </row>
    <row spans="1:2" r="8">
      <c s="4" r="A8" t="s">
        <v>33</v>
      </c>
      <c s="4" r="B8" t="s">
        <v>179</v>
      </c>
    </row>
    <row spans="1:2" r="9">
      <c s="4" r="A9" t="s">
        <v>180</v>
      </c>
      <c s="4" r="B9" t="s">
        <v>181</v>
      </c>
    </row>
    <row spans="1:2" r="10">
      <c s="4" r="A10" t="s">
        <v>182</v>
      </c>
      <c s="4" r="B10" t="s">
        <v>183</v>
      </c>
    </row>
    <row spans="1:2" r="11">
      <c s="4" r="A11" t="s">
        <v>184</v>
      </c>
      <c s="4" r="B11" t="s">
        <v>185</v>
      </c>
    </row>
    <row spans="1:2" r="12">
      <c s="4" r="A12" t="s">
        <v>186</v>
      </c>
      <c s="4" r="B12" t="s">
        <v>187</v>
      </c>
    </row>
    <row spans="1:2" r="13">
      <c s="4" r="A13" t="s">
        <v>188</v>
      </c>
      <c s="4" r="B13" t="s">
        <v>189</v>
      </c>
    </row>
    <row spans="1:2" r="14">
      <c s="4" r="A14" t="s">
        <v>190</v>
      </c>
      <c s="4" r="B14" t="s">
        <v>191</v>
      </c>
    </row>
    <row spans="1:2" r="15">
      <c s="4" r="A15" t="s">
        <v>192</v>
      </c>
      <c s="4" r="B15" t="s">
        <v>193</v>
      </c>
    </row>
    <row spans="1:2" r="16">
      <c s="4" r="A16" t="s">
        <v>194</v>
      </c>
      <c s="4" r="B16" t="s">
        <v>195</v>
      </c>
    </row>
    <row spans="1:2" r="17">
      <c s="4" r="A17" t="s">
        <v>196</v>
      </c>
      <c s="4" r="B17" t="s">
        <v>197</v>
      </c>
    </row>
    <row spans="1:2" r="18">
      <c s="4" r="A18" t="s">
        <v>198</v>
      </c>
      <c s="4" r="B18" t="s">
        <v>199</v>
      </c>
    </row>
    <row spans="1:2" r="19">
      <c s="4" r="A19" t="s">
        <v>200</v>
      </c>
      <c s="4" r="B19" t="s">
        <v>201</v>
      </c>
    </row>
    <row spans="1:2" r="20">
      <c s="4" r="A20" t="s">
        <v>202</v>
      </c>
      <c s="4" r="B20" t="s">
        <v>203</v>
      </c>
    </row>
    <row spans="1:2" r="21">
      <c s="4" r="A21" t="s">
        <v>204</v>
      </c>
      <c s="4" r="B21"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6</v>
      </c>
      <c s="2" r="B1" t="s">
        <v>1</v>
      </c>
    </row>
    <row spans="1:2" r="2">
      <c s="2" r="B2" t="s">
        <v>2</v>
      </c>
    </row>
    <row spans="1:2" r="3">
      <c s="3" r="A3" t="s">
        <v>207</v>
      </c>
    </row>
    <row spans="1:2" r="4">
      <c s="4" r="A4" t="s">
        <v>208</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209</v>
      </c>
      <c s="2" r="B1" t="s">
        <v>1</v>
      </c>
    </row>
    <row spans="1:2" r="2">
      <c s="2" r="B2" t="s">
        <v>2</v>
      </c>
    </row>
    <row spans="1:2" r="3">
      <c s="3" r="A3" t="s">
        <v>210</v>
      </c>
    </row>
    <row spans="1:2" r="4">
      <c s="4" r="A4" t="s">
        <v>211</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128991</v>
      </c>
      <c s="7" r="C3" t="n">
        <v>2343523</v>
      </c>
    </row>
    <row spans="1:3" r="4">
      <c s="4" r="A4" t="s">
        <v>31</v>
      </c>
      <c s="5" r="B4" t="n">
        <v>171455</v>
      </c>
      <c s="5" r="C4" t="n">
        <v>191641</v>
      </c>
    </row>
    <row spans="1:3" r="5">
      <c s="4" r="A5" t="s">
        <v>32</v>
      </c>
      <c s="5" r="B5" t="n">
        <v>1750</v>
      </c>
      <c s="5" r="C5" t="n">
        <v>41079</v>
      </c>
    </row>
    <row spans="1:3" r="6">
      <c s="4" r="A6" t="s">
        <v>33</v>
      </c>
      <c s="5" r="B6" t="n">
        <v>127522</v>
      </c>
      <c s="5" r="C6" t="n">
        <v>99521</v>
      </c>
    </row>
    <row spans="1:3" r="7">
      <c s="4" r="A7" t="s">
        <v>34</v>
      </c>
      <c s="5" r="B7" t="n">
        <v>93868</v>
      </c>
      <c s="5" r="C7" t="n">
        <v>16542</v>
      </c>
    </row>
    <row spans="1:3" r="8">
      <c s="4" r="A8" t="s">
        <v>35</v>
      </c>
      <c s="5" r="B8" t="n">
        <v>1523586</v>
      </c>
      <c s="5" r="C8" t="n">
        <v>2692306</v>
      </c>
    </row>
    <row spans="1:3" r="9">
      <c s="4" r="A9" t="s">
        <v>36</v>
      </c>
      <c s="5" r="B9" t="n">
        <v>113706</v>
      </c>
      <c s="5" r="C9" t="n">
        <v>64551</v>
      </c>
    </row>
    <row spans="1:3" r="10">
      <c s="3" r="A10" t="s">
        <v>37</v>
      </c>
    </row>
    <row spans="1:3" r="11">
      <c s="4" r="A11" t="s">
        <v>38</v>
      </c>
      <c s="5" r="B11" t="n">
        <v>4080</v>
      </c>
      <c s="5" r="C11" t="n">
        <v>2280</v>
      </c>
    </row>
    <row spans="1:3" r="12">
      <c s="4" r="A12" t="s">
        <v>39</v>
      </c>
      <c s="5" r="B12" t="n">
        <v>108970</v>
      </c>
      <c s="5" r="C12" t="n">
        <v>113672</v>
      </c>
    </row>
    <row spans="1:3" r="13">
      <c s="4" r="A13" t="s">
        <v>40</v>
      </c>
      <c s="5" r="B13" t="n">
        <v>113050</v>
      </c>
      <c s="5" r="C13" t="n">
        <v>115952</v>
      </c>
    </row>
    <row spans="1:3" r="14">
      <c s="4" r="A14" t="s">
        <v>41</v>
      </c>
      <c s="5" r="B14" t="n">
        <v>1750342</v>
      </c>
      <c s="5" r="C14" t="n">
        <v>2872809</v>
      </c>
    </row>
    <row spans="1:3" r="15">
      <c s="3" r="A15" t="s">
        <v>42</v>
      </c>
    </row>
    <row spans="1:3" r="16">
      <c s="4" r="A16" t="s">
        <v>43</v>
      </c>
      <c s="5" r="B16" t="n">
        <v>348656</v>
      </c>
      <c s="5" r="C16" t="n">
        <v>882434</v>
      </c>
    </row>
    <row spans="1:3" r="17">
      <c s="4" r="A17" t="s">
        <v>44</v>
      </c>
      <c s="5" r="B17" t="n">
        <v>146825</v>
      </c>
      <c s="5" r="C17" t="n">
        <v>110976</v>
      </c>
    </row>
    <row spans="1:3" r="18">
      <c s="4" r="A18" t="s">
        <v>45</v>
      </c>
      <c s="5" r="B18" t="n">
        <v>119678</v>
      </c>
      <c s="5" r="C18" t="n">
        <v>123011</v>
      </c>
    </row>
    <row spans="1:3" r="19">
      <c s="4" r="A19" t="s">
        <v>46</v>
      </c>
      <c s="5" r="B19" t="n">
        <v>615159</v>
      </c>
      <c s="5" r="C19" t="n">
        <v>1116421</v>
      </c>
    </row>
    <row spans="1:3" r="20">
      <c s="3" r="A20" t="s">
        <v>47</v>
      </c>
    </row>
    <row spans="1:3" r="21">
      <c s="4" r="A21" t="s">
        <v>48</v>
      </c>
      <c s="5" r="B21" t="n">
        <v>1218325</v>
      </c>
      <c s="5" r="C21" t="n">
        <v>1192409</v>
      </c>
    </row>
    <row spans="1:3" r="22">
      <c s="4" r="A22" t="s">
        <v>49</v>
      </c>
      <c s="5" r="B22" t="n">
        <v>1564089</v>
      </c>
      <c s="5" r="C22" t="n">
        <v>1699679</v>
      </c>
    </row>
    <row spans="1:3" r="23">
      <c s="4" r="A23" t="s">
        <v>50</v>
      </c>
      <c s="5" r="B23" t="n">
        <v>2782414</v>
      </c>
      <c s="5" r="C23" t="n">
        <v>2892088</v>
      </c>
    </row>
    <row spans="1:3" r="24">
      <c s="4" r="A24" t="s">
        <v>51</v>
      </c>
      <c s="7" r="B24" t="n">
        <v>3397573</v>
      </c>
      <c s="7" r="C24" t="n">
        <v>4008509</v>
      </c>
    </row>
    <row spans="1:3" r="25">
      <c s="3" r="A25" t="s">
        <v>52</v>
      </c>
    </row>
    <row spans="1:3" r="26">
      <c s="4" r="A26" t="s">
        <v>53</v>
      </c>
      <c s="4" r="B26" t="s">
        <v>54</v>
      </c>
      <c s="4" r="C26" t="s">
        <v>54</v>
      </c>
    </row>
    <row spans="1:3" r="27">
      <c s="4" r="A27" t="s">
        <v>55</v>
      </c>
      <c s="7" r="B27" t="n">
        <v>1196688</v>
      </c>
      <c s="7" r="C27" t="n">
        <v>1013663</v>
      </c>
    </row>
    <row spans="1:3" r="28">
      <c s="4" r="A28" t="s">
        <v>56</v>
      </c>
      <c s="4" r="B28" t="s">
        <v>54</v>
      </c>
      <c s="5" r="C28" t="n">
        <v>2199960</v>
      </c>
    </row>
    <row spans="1:3" r="29">
      <c s="4" r="A29" t="s">
        <v>57</v>
      </c>
      <c s="7" r="B29" t="n">
        <v>41380798</v>
      </c>
      <c s="5" r="C29" t="n">
        <v>38768460</v>
      </c>
    </row>
    <row spans="1:3" r="30">
      <c s="4" r="A30" t="s">
        <v>58</v>
      </c>
      <c s="5" r="B30" t="n">
        <v>-42952605</v>
      </c>
      <c s="5" r="C30" t="n">
        <v>-41845671</v>
      </c>
    </row>
    <row spans="1:3" r="31">
      <c s="4" r="A31" t="s">
        <v>59</v>
      </c>
      <c s="5" r="B31" t="n">
        <v>-375119</v>
      </c>
      <c s="5" r="C31" t="n">
        <v>136412</v>
      </c>
    </row>
    <row spans="1:3" r="32">
      <c s="4" r="A32" t="s">
        <v>60</v>
      </c>
      <c s="5" r="B32" t="n">
        <v>-1272112</v>
      </c>
      <c s="5" r="C32" t="n">
        <v>-1272112</v>
      </c>
    </row>
    <row spans="1:3" r="33">
      <c s="4" r="A33" t="s">
        <v>61</v>
      </c>
      <c s="5" r="B33" t="n">
        <v>-1647231</v>
      </c>
      <c s="5" r="C33" t="n">
        <v>-1135700</v>
      </c>
    </row>
    <row spans="1:3" r="34">
      <c s="4" r="A34" t="s">
        <v>62</v>
      </c>
      <c s="7" r="B34" t="n">
        <v>1750342</v>
      </c>
      <c s="7" r="C34" t="n">
        <v>2872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s>
  <sheetData>
    <row spans="1:7" r="1">
      <c s="1" r="A1" t="s">
        <v>217</v>
      </c>
      <c s="2" r="B1" t="s">
        <v>79</v>
      </c>
      <c s="2" r="D1" t="s">
        <v>1</v>
      </c>
    </row>
    <row spans="1:7" r="2">
      <c s="2" r="B2" t="s">
        <v>2</v>
      </c>
      <c s="2" r="C2" t="s">
        <v>80</v>
      </c>
      <c s="2" r="D2" t="s">
        <v>2</v>
      </c>
      <c s="2" r="E2" t="s">
        <v>80</v>
      </c>
      <c s="2" r="F2" t="s">
        <v>28</v>
      </c>
      <c s="2" r="G2" t="s">
        <v>218</v>
      </c>
    </row>
    <row spans="1:7" r="3">
      <c s="3" r="A3" t="s">
        <v>219</v>
      </c>
    </row>
    <row spans="1:7" r="4">
      <c s="4" r="A4" t="s">
        <v>113</v>
      </c>
      <c s="7" r="B4" t="n">
        <v>-309938</v>
      </c>
      <c s="7" r="C4" t="n">
        <v>-355394</v>
      </c>
      <c s="7" r="D4" t="n">
        <v>-1106934</v>
      </c>
      <c s="7" r="E4" t="n">
        <v>-1017967</v>
      </c>
    </row>
    <row spans="1:7" r="5">
      <c s="4" r="A5" t="s">
        <v>220</v>
      </c>
      <c s="5" r="B5" t="n">
        <v>908427</v>
      </c>
      <c s="5" r="D5" t="n">
        <v>908427</v>
      </c>
    </row>
    <row spans="1:7" r="6">
      <c s="4" r="A6" t="s">
        <v>221</v>
      </c>
      <c s="5" r="B6" t="n">
        <v>-1647231</v>
      </c>
      <c s="5" r="D6" t="n">
        <v>-1647231</v>
      </c>
      <c s="7" r="F6" t="n">
        <v>-1135700</v>
      </c>
    </row>
    <row spans="1:7" r="7">
      <c s="4" r="A7" t="s">
        <v>127</v>
      </c>
      <c s="5" r="D7" t="n">
        <v>-1664104</v>
      </c>
      <c s="5" r="E7" t="n">
        <v>-1166578</v>
      </c>
    </row>
    <row spans="1:7" r="8">
      <c s="4" r="A8" t="s">
        <v>30</v>
      </c>
      <c s="5" r="B8" t="n">
        <v>1128991</v>
      </c>
      <c s="7" r="C8" t="n">
        <v>297308</v>
      </c>
      <c s="5" r="D8" t="n">
        <v>1128991</v>
      </c>
      <c s="7" r="E8" t="n">
        <v>297308</v>
      </c>
      <c s="5" r="F8" t="n">
        <v>2343523</v>
      </c>
      <c s="7" r="G8" t="n">
        <v>27125</v>
      </c>
    </row>
    <row spans="1:7" r="9">
      <c s="4" r="A9" t="s">
        <v>58</v>
      </c>
      <c s="7" r="B9" t="n">
        <v>-42952605</v>
      </c>
      <c s="7" r="D9" t="n">
        <v>-42952605</v>
      </c>
      <c s="7" r="F9" t="n">
        <v>-4184567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222</v>
      </c>
      <c s="2" r="B1" t="s">
        <v>79</v>
      </c>
      <c s="2" r="D1" t="s">
        <v>1</v>
      </c>
    </row>
    <row spans="1:6" r="2">
      <c s="2" r="B2" t="s">
        <v>2</v>
      </c>
      <c s="2" r="C2" t="s">
        <v>80</v>
      </c>
      <c s="2" r="D2" t="s">
        <v>2</v>
      </c>
      <c s="2" r="E2" t="s">
        <v>80</v>
      </c>
      <c s="2" r="F2" t="s">
        <v>28</v>
      </c>
    </row>
    <row spans="1:6" r="3">
      <c s="4" r="A3" t="s">
        <v>223</v>
      </c>
      <c s="7" r="B3" t="n">
        <v>500</v>
      </c>
      <c s="7" r="D3" t="n">
        <v>500</v>
      </c>
      <c s="7" r="F3" t="n">
        <v>739</v>
      </c>
    </row>
    <row spans="1:6" r="4">
      <c s="4" r="A4" t="s">
        <v>224</v>
      </c>
      <c s="5" r="B4" t="n">
        <v>656</v>
      </c>
      <c s="5" r="D4" t="n">
        <v>656</v>
      </c>
      <c s="5" r="F4" t="n">
        <v>5325</v>
      </c>
    </row>
    <row spans="1:6" r="5">
      <c s="4" r="A5" t="s">
        <v>225</v>
      </c>
      <c s="5" r="B5" t="n">
        <v>8430</v>
      </c>
      <c s="7" r="C5" t="n">
        <v>10407</v>
      </c>
      <c s="5" r="D5" t="n">
        <v>28162</v>
      </c>
      <c s="7" r="E5" t="n">
        <v>31222</v>
      </c>
    </row>
    <row spans="1:6" r="6">
      <c s="4" r="A6" t="s">
        <v>226</v>
      </c>
      <c s="5" r="B6" t="n">
        <v>5951</v>
      </c>
      <c s="5" r="C6" t="n">
        <v>5951</v>
      </c>
      <c s="5" r="D6" t="n">
        <v>17853</v>
      </c>
      <c s="5" r="E6" t="n">
        <v>19478</v>
      </c>
    </row>
    <row spans="1:6" r="7">
      <c s="4" r="A7" t="s">
        <v>227</v>
      </c>
      <c s="5" r="B7" t="n">
        <v>173685</v>
      </c>
      <c s="5" r="C7" t="n">
        <v>161686</v>
      </c>
      <c s="5" r="D7" t="n">
        <v>664964</v>
      </c>
      <c s="5" r="E7" t="n">
        <v>639985</v>
      </c>
    </row>
    <row spans="1:6" r="8">
      <c s="4" r="A8" t="s">
        <v>228</v>
      </c>
      <c s="5" r="B8" t="n">
        <v>31578</v>
      </c>
      <c s="5" r="C8" t="n">
        <v>61103</v>
      </c>
      <c s="5" r="D8" t="n">
        <v>109269</v>
      </c>
      <c s="5" r="E8" t="n">
        <v>321108</v>
      </c>
    </row>
    <row spans="1:6" r="9">
      <c s="4" r="A9" t="s">
        <v>229</v>
      </c>
      <c s="5" r="B9" t="n">
        <v>91500</v>
      </c>
      <c s="5" r="D9" t="n">
        <v>91500</v>
      </c>
      <c s="7" r="F9" t="n">
        <v>91500</v>
      </c>
    </row>
    <row spans="1:6" r="10">
      <c s="4" r="A10" t="s">
        <v>230</v>
      </c>
      <c s="5" r="B10" t="n">
        <v>29919</v>
      </c>
      <c s="5" r="C10" t="n">
        <v>30753</v>
      </c>
      <c s="5" r="D10" t="n">
        <v>138925</v>
      </c>
      <c s="5" r="E10" t="n">
        <v>92016</v>
      </c>
    </row>
    <row spans="1:6" r="11">
      <c s="4" r="A11" t="s">
        <v>231</v>
      </c>
      <c s="7" r="B11" t="n">
        <v>40813</v>
      </c>
      <c s="7" r="C11" t="n">
        <v>5473</v>
      </c>
      <c s="7" r="D11" t="n">
        <v>60733</v>
      </c>
      <c s="7" r="E11" t="n">
        <v>9628</v>
      </c>
    </row>
    <row spans="1:6" r="12">
      <c s="4" r="A12" t="s">
        <v>232</v>
      </c>
      <c s="5" r="B12" t="n">
        <v>34320454</v>
      </c>
      <c s="5" r="C12" t="n">
        <v>35479012</v>
      </c>
      <c s="5" r="D12" t="n">
        <v>34320454</v>
      </c>
      <c s="5" r="E12" t="n">
        <v>35479012</v>
      </c>
    </row>
    <row spans="1:6" r="13">
      <c s="4" r="A13" t="s">
        <v>233</v>
      </c>
    </row>
    <row spans="1:6" r="14">
      <c s="4" r="A14" t="s">
        <v>234</v>
      </c>
      <c s="4" r="D14" t="s">
        <v>235</v>
      </c>
    </row>
    <row spans="1:6" r="15">
      <c s="4" r="A15" t="s">
        <v>236</v>
      </c>
    </row>
    <row spans="1:6" r="16">
      <c s="4" r="A16" t="s">
        <v>234</v>
      </c>
      <c s="4" r="D16" t="s">
        <v>23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38</v>
      </c>
      <c s="2" r="B1" t="s">
        <v>2</v>
      </c>
      <c s="2" r="C1" t="s">
        <v>28</v>
      </c>
    </row>
    <row spans="1:3" r="2">
      <c s="3" r="A2" t="s">
        <v>239</v>
      </c>
    </row>
    <row spans="1:3" r="3">
      <c s="4" r="A3" t="s">
        <v>44</v>
      </c>
      <c s="7" r="B3" t="n">
        <v>55294</v>
      </c>
      <c s="7" r="C3" t="n">
        <v>19445</v>
      </c>
    </row>
    <row spans="1:3" r="4">
      <c s="4" r="A4" t="s">
        <v>240</v>
      </c>
      <c s="5" r="B4" t="n">
        <v>91531</v>
      </c>
      <c s="5" r="C4" t="n">
        <v>91531</v>
      </c>
    </row>
    <row spans="1:3" r="5">
      <c s="4" r="A5" t="s">
        <v>241</v>
      </c>
      <c s="7" r="B5" t="n">
        <v>146825</v>
      </c>
      <c s="7" r="C5" t="n">
        <v>11097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242</v>
      </c>
      <c s="2" r="B1" t="s">
        <v>79</v>
      </c>
      <c s="2" r="D1" t="s">
        <v>1</v>
      </c>
    </row>
    <row spans="1:6" r="2">
      <c s="2" r="B2" t="s">
        <v>2</v>
      </c>
      <c s="2" r="C2" t="s">
        <v>80</v>
      </c>
      <c s="2" r="D2" t="s">
        <v>2</v>
      </c>
      <c s="2" r="E2" t="s">
        <v>80</v>
      </c>
      <c s="2" r="F2" t="s">
        <v>28</v>
      </c>
    </row>
    <row spans="1:6" r="3">
      <c s="3" r="A3" t="s">
        <v>243</v>
      </c>
    </row>
    <row spans="1:6" r="4">
      <c s="4" r="A4" t="s">
        <v>244</v>
      </c>
      <c s="7" r="B4" t="n">
        <v>12198</v>
      </c>
      <c s="7" r="C4" t="n">
        <v>12198</v>
      </c>
      <c s="7" r="D4" t="n">
        <v>36594</v>
      </c>
      <c s="7" r="E4" t="n">
        <v>36594</v>
      </c>
    </row>
    <row spans="1:6" r="5">
      <c s="4" r="A5" t="s">
        <v>245</v>
      </c>
      <c s="5" r="B5" t="n">
        <v>100000</v>
      </c>
      <c s="5" r="D5" t="n">
        <v>100000</v>
      </c>
      <c s="7" r="F5" t="n">
        <v>100000</v>
      </c>
    </row>
    <row spans="1:6" r="6">
      <c s="4" r="A6" t="s">
        <v>246</v>
      </c>
      <c s="7" r="B6" t="n">
        <v>1318325</v>
      </c>
      <c s="7" r="D6" t="n">
        <v>1318325</v>
      </c>
      <c s="7" r="F6" t="n">
        <v>1292409</v>
      </c>
    </row>
    <row spans="1:6" r="7">
      <c s="4" r="A7" t="s">
        <v>247</v>
      </c>
      <c s="5" r="D7" t="n">
        <v>37500000</v>
      </c>
    </row>
    <row spans="1:6" r="8">
      <c s="4" r="A8" t="s">
        <v>248</v>
      </c>
      <c s="4" r="B8" t="s">
        <v>249</v>
      </c>
      <c s="4" r="D8" t="s">
        <v>249</v>
      </c>
    </row>
    <row spans="1:6" r="9">
      <c s="4" r="A9" t="s">
        <v>250</v>
      </c>
      <c s="7" r="B9" t="n">
        <v>0</v>
      </c>
      <c s="7" r="C9" t="n">
        <v>833</v>
      </c>
      <c s="7" r="D9" t="n">
        <v>49167</v>
      </c>
      <c s="7" r="E9" t="n">
        <v>83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251</v>
      </c>
      <c s="2" r="B1" t="s">
        <v>1</v>
      </c>
    </row>
    <row spans="1:2" r="2">
      <c s="2" r="B2" t="s">
        <v>252</v>
      </c>
    </row>
    <row spans="1:2" r="3">
      <c s="3" r="A3" t="s">
        <v>253</v>
      </c>
    </row>
    <row spans="1:2" r="4">
      <c s="4" r="A4" t="s">
        <v>254</v>
      </c>
      <c s="5" r="B4" t="n">
        <v>21362116</v>
      </c>
    </row>
    <row spans="1:2" r="5">
      <c s="4" r="A5" t="s">
        <v>255</v>
      </c>
      <c s="5" r="B5" t="n">
        <v>250000</v>
      </c>
    </row>
    <row spans="1:2" r="6">
      <c s="4" r="A6" t="s">
        <v>256</v>
      </c>
      <c s="5" r="B6" t="n">
        <v>-1305000</v>
      </c>
    </row>
    <row spans="1:2" r="7">
      <c s="4" r="A7" t="s">
        <v>257</v>
      </c>
      <c s="5" r="B7" t="n">
        <v>-596058</v>
      </c>
    </row>
    <row spans="1:2" r="8">
      <c s="4" r="A8" t="s">
        <v>258</v>
      </c>
      <c s="5" r="B8" t="n">
        <v>19711058</v>
      </c>
    </row>
    <row spans="1:2" r="9">
      <c s="4" r="A9" t="s">
        <v>259</v>
      </c>
      <c s="5" r="B9" t="n">
        <v>19633280</v>
      </c>
    </row>
    <row spans="1:2" r="10">
      <c s="4" r="A10" t="s">
        <v>260</v>
      </c>
      <c s="8" r="B10" t="n">
        <v>0.27</v>
      </c>
    </row>
    <row spans="1:2" r="11">
      <c s="4" r="A11" t="s">
        <v>261</v>
      </c>
      <c s="9" r="B11" t="n">
        <v>0.19</v>
      </c>
    </row>
    <row spans="1:2" r="12">
      <c s="4" r="A12" t="s">
        <v>262</v>
      </c>
      <c s="9" r="B12" t="n">
        <v>0.22</v>
      </c>
    </row>
    <row spans="1:2" r="13">
      <c s="4" r="A13" t="s">
        <v>263</v>
      </c>
      <c s="9" r="B13" t="n">
        <v>0.12</v>
      </c>
    </row>
    <row spans="1:2" r="14">
      <c s="4" r="A14" t="s">
        <v>264</v>
      </c>
      <c s="9" r="B14" t="n">
        <v>0.27</v>
      </c>
    </row>
    <row spans="1:2" r="15">
      <c s="4" r="A15" t="s">
        <v>265</v>
      </c>
      <c s="8" r="B15" t="n">
        <v>0.27</v>
      </c>
    </row>
    <row spans="1:2" r="16">
      <c s="4" r="A16" t="s">
        <v>266</v>
      </c>
      <c s="4" r="B16" t="s">
        <v>267</v>
      </c>
    </row>
    <row spans="1:2" r="17">
      <c s="4" r="A17" t="s">
        <v>268</v>
      </c>
      <c s="4" r="B17" t="s">
        <v>269</v>
      </c>
    </row>
    <row spans="1:2" r="18">
      <c s="4" r="A18" t="s">
        <v>270</v>
      </c>
      <c s="4" r="B18" t="s">
        <v>269</v>
      </c>
    </row>
    <row spans="1:2" r="19">
      <c s="4" r="A19" t="s">
        <v>271</v>
      </c>
      <c s="7" r="B19" t="n">
        <v>1579657</v>
      </c>
    </row>
    <row spans="1:2" r="20">
      <c s="4" r="A20" t="s">
        <v>272</v>
      </c>
      <c s="5" r="B20" t="n">
        <v>289065</v>
      </c>
    </row>
    <row spans="1:2" r="21">
      <c s="4" r="A21" t="s">
        <v>273</v>
      </c>
      <c s="7" r="B21" t="n">
        <v>283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30"/>
  </cols>
  <sheetData>
    <row spans="1:2" r="1">
      <c s="1" r="A1" t="s">
        <v>274</v>
      </c>
      <c s="2" r="B1" t="s">
        <v>1</v>
      </c>
    </row>
    <row spans="1:2" r="2">
      <c s="2" r="B2" t="s">
        <v>275</v>
      </c>
    </row>
    <row spans="1:2" r="3">
      <c s="3" r="A3" t="s">
        <v>276</v>
      </c>
    </row>
    <row spans="1:2" r="4">
      <c s="4" r="A4" t="s">
        <v>277</v>
      </c>
      <c s="5" r="B4" t="n">
        <v>179167</v>
      </c>
    </row>
    <row spans="1:2" r="5">
      <c s="4" r="A5" t="s">
        <v>278</v>
      </c>
      <c s="5" r="B5" t="n">
        <v>-101389</v>
      </c>
    </row>
    <row spans="1:2" r="6">
      <c s="4" r="A6" t="s">
        <v>277</v>
      </c>
      <c s="5" r="B6" t="n">
        <v>77778</v>
      </c>
    </row>
    <row spans="1:2" r="7">
      <c s="4" r="A7" t="s">
        <v>279</v>
      </c>
      <c s="8" r="B7" t="n">
        <v>0.11</v>
      </c>
    </row>
    <row spans="1:2" r="8">
      <c s="4" r="A8" t="s">
        <v>280</v>
      </c>
      <c s="9" r="B8" t="n">
        <v>0.13</v>
      </c>
    </row>
    <row spans="1:2" r="9">
      <c s="4" r="A9" t="s">
        <v>281</v>
      </c>
      <c s="8" r="B9"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5"/>
    <col customWidth="1" max="2" min="2" width="31"/>
  </cols>
  <sheetData>
    <row spans="1:2" r="1">
      <c s="1" r="A1" t="s">
        <v>282</v>
      </c>
      <c s="2" r="B1" t="s">
        <v>1</v>
      </c>
    </row>
    <row spans="1:2" r="2">
      <c s="2" r="B2" t="s">
        <v>283</v>
      </c>
    </row>
    <row spans="1:2" r="3">
      <c s="4" r="A3" t="s">
        <v>284</v>
      </c>
      <c s="7" r="B3" t="n">
        <v>14609396</v>
      </c>
    </row>
    <row spans="1:2" r="4">
      <c s="4" r="A4" t="s">
        <v>285</v>
      </c>
      <c s="4" r="B4" t="s">
        <v>269</v>
      </c>
    </row>
    <row spans="1:2" r="5">
      <c s="4" r="A5" t="s">
        <v>286</v>
      </c>
    </row>
    <row spans="1:2" r="6">
      <c s="4" r="A6" t="s">
        <v>284</v>
      </c>
      <c s="7" r="B6" t="n">
        <v>7000000</v>
      </c>
    </row>
    <row spans="1:2" r="7">
      <c s="4" r="A7" t="s">
        <v>285</v>
      </c>
      <c s="4" r="B7" t="s">
        <v>287</v>
      </c>
    </row>
    <row spans="1:2" r="8">
      <c s="4" r="A8" t="s">
        <v>288</v>
      </c>
      <c s="8" r="B8" t="n">
        <v>0.34</v>
      </c>
    </row>
    <row spans="1:2" r="9">
      <c s="4" r="A9" t="s">
        <v>289</v>
      </c>
    </row>
    <row spans="1:2" r="10">
      <c s="4" r="A10" t="s">
        <v>284</v>
      </c>
      <c s="7" r="B10" t="n">
        <v>1061538</v>
      </c>
    </row>
    <row spans="1:2" r="11">
      <c s="4" r="A11" t="s">
        <v>285</v>
      </c>
      <c s="4" r="B11" t="s">
        <v>290</v>
      </c>
    </row>
    <row spans="1:2" r="12">
      <c s="4" r="A12" t="s">
        <v>288</v>
      </c>
      <c s="8" r="B12" t="n">
        <v>0.28</v>
      </c>
    </row>
    <row spans="1:2" r="13">
      <c s="4" r="A13" t="s">
        <v>291</v>
      </c>
    </row>
    <row spans="1:2" r="14">
      <c s="4" r="A14" t="s">
        <v>284</v>
      </c>
      <c s="7" r="B14" t="n">
        <v>6547858</v>
      </c>
    </row>
    <row spans="1:2" r="15">
      <c s="4" r="A15" t="s">
        <v>285</v>
      </c>
      <c s="4" r="B15" t="s">
        <v>292</v>
      </c>
    </row>
    <row spans="1:2" r="16">
      <c s="4" r="A16" t="s">
        <v>288</v>
      </c>
      <c s="8" r="B16" t="n">
        <v>0.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3</v>
      </c>
      <c s="2" r="B1" t="s">
        <v>79</v>
      </c>
      <c s="2" r="D1" t="s">
        <v>1</v>
      </c>
    </row>
    <row spans="1:5" r="2">
      <c s="2" r="B2" t="s">
        <v>2</v>
      </c>
      <c s="2" r="C2" t="s">
        <v>80</v>
      </c>
      <c s="2" r="D2" t="s">
        <v>2</v>
      </c>
      <c s="2" r="E2" t="s">
        <v>80</v>
      </c>
    </row>
    <row spans="1:5" r="3">
      <c s="3" r="A3" t="s">
        <v>294</v>
      </c>
    </row>
    <row spans="1:5" r="4">
      <c s="4" r="A4" t="s">
        <v>295</v>
      </c>
      <c s="7" r="B4" t="n">
        <v>48988</v>
      </c>
      <c s="7" r="C4" t="n">
        <v>4451</v>
      </c>
      <c s="7" r="D4" t="n">
        <v>55363</v>
      </c>
      <c s="7" r="E4" t="n">
        <v>60354</v>
      </c>
    </row>
    <row spans="1:5" r="5">
      <c s="4" r="A5" t="s">
        <v>296</v>
      </c>
      <c s="7" r="D5" t="n">
        <v>0</v>
      </c>
      <c s="7" r="E5" t="n">
        <v>32700</v>
      </c>
    </row>
    <row spans="1:5" r="6">
      <c s="4" r="A6" t="s">
        <v>261</v>
      </c>
      <c s="8" r="D6" t="n">
        <v>0.19</v>
      </c>
    </row>
    <row spans="1:5" r="7">
      <c s="4" r="A7" t="s">
        <v>297</v>
      </c>
      <c s="7" r="B7" t="n">
        <v>1133</v>
      </c>
      <c s="7" r="D7" t="n">
        <v>11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s="1" r="A1" t="s">
        <v>298</v>
      </c>
      <c s="2" r="B1" t="s">
        <v>79</v>
      </c>
      <c s="2" r="D1" t="s">
        <v>1</v>
      </c>
      <c s="2" r="F1" t="s">
        <v>299</v>
      </c>
    </row>
    <row spans="1:6" r="2">
      <c s="2" r="B2" t="s">
        <v>2</v>
      </c>
      <c s="2" r="C2" t="s">
        <v>80</v>
      </c>
      <c s="2" r="D2" t="s">
        <v>2</v>
      </c>
      <c s="2" r="E2" t="s">
        <v>80</v>
      </c>
      <c s="2" r="F2" t="s">
        <v>28</v>
      </c>
    </row>
    <row spans="1:6" r="3">
      <c s="4" r="A3" t="s">
        <v>126</v>
      </c>
      <c s="7" r="B3" t="n">
        <v>1683767</v>
      </c>
      <c s="7" r="D3" t="n">
        <v>1683767</v>
      </c>
      <c s="7" r="F3" t="n">
        <v>1773525</v>
      </c>
    </row>
    <row spans="1:6" r="4">
      <c s="4" r="A4" t="s">
        <v>300</v>
      </c>
    </row>
    <row spans="1:6" r="5">
      <c s="4" r="A5" t="s">
        <v>301</v>
      </c>
      <c s="4" r="B5" t="s">
        <v>302</v>
      </c>
      <c s="4" r="C5" t="s">
        <v>303</v>
      </c>
      <c s="4" r="D5" t="s">
        <v>304</v>
      </c>
      <c s="4" r="E5" t="s">
        <v>305</v>
      </c>
    </row>
    <row spans="1:6" r="6">
      <c s="4" r="A6" t="s">
        <v>306</v>
      </c>
      <c s="4" r="D6" t="s">
        <v>307</v>
      </c>
      <c s="4" r="F6" t="s">
        <v>308</v>
      </c>
    </row>
    <row spans="1:6" r="7">
      <c s="4" r="A7" t="s">
        <v>309</v>
      </c>
    </row>
    <row spans="1:6" r="8">
      <c s="4" r="A8" t="s">
        <v>310</v>
      </c>
      <c s="7" r="B8" t="n">
        <v>29919</v>
      </c>
      <c s="7" r="C8" t="n">
        <v>29919</v>
      </c>
      <c s="7" r="D8" t="n">
        <v>89757</v>
      </c>
      <c s="7" r="E8" t="n">
        <v>89757</v>
      </c>
    </row>
    <row spans="1:6" r="9">
      <c s="4" r="A9" t="s">
        <v>126</v>
      </c>
      <c s="7" r="F9" t="n">
        <v>17735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0"/>
  </cols>
  <sheetData>
    <row spans="1:2" r="1">
      <c s="1" r="A1" t="s">
        <v>311</v>
      </c>
      <c s="2" r="B1" t="s">
        <v>312</v>
      </c>
    </row>
    <row spans="1:2" r="2">
      <c s="4" r="A2" t="s">
        <v>313</v>
      </c>
      <c s="4" r="B2" t="s">
        <v>314</v>
      </c>
    </row>
    <row spans="1:2" r="3">
      <c s="4" r="A3" t="s">
        <v>315</v>
      </c>
    </row>
    <row spans="1:2" r="4">
      <c s="4" r="A4" t="s">
        <v>316</v>
      </c>
      <c s="5" r="B4" t="n">
        <v>13304348</v>
      </c>
    </row>
    <row spans="1:2" r="5">
      <c s="4" r="A5" t="s">
        <v>317</v>
      </c>
    </row>
    <row spans="1:2" r="6">
      <c s="4" r="A6" t="s">
        <v>316</v>
      </c>
      <c s="5" r="B6" t="n">
        <v>46956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3</v>
      </c>
      <c s="2" r="B1" t="s">
        <v>2</v>
      </c>
      <c s="2" r="C1" t="s">
        <v>28</v>
      </c>
    </row>
    <row spans="1:3" r="2">
      <c s="3" r="A2" t="s">
        <v>64</v>
      </c>
    </row>
    <row spans="1:3" r="3">
      <c s="4" r="A3" t="s">
        <v>65</v>
      </c>
      <c s="7" r="B3" t="n">
        <v>219460</v>
      </c>
      <c s="7" r="C3" t="n">
        <v>201607</v>
      </c>
    </row>
    <row spans="1:3" r="4">
      <c s="3" r="A4" t="s">
        <v>66</v>
      </c>
    </row>
    <row spans="1:3" r="5">
      <c s="4" r="A5" t="s">
        <v>67</v>
      </c>
      <c s="7" r="B5" t="n">
        <v>100000</v>
      </c>
      <c s="7" r="C5" t="n">
        <v>501396</v>
      </c>
    </row>
    <row spans="1:3" r="6">
      <c s="3" r="A6" t="s">
        <v>68</v>
      </c>
    </row>
    <row spans="1:3" r="7">
      <c s="4" r="A7" t="s">
        <v>69</v>
      </c>
      <c s="8" r="B7" t="n">
        <v>0.01</v>
      </c>
      <c s="8" r="C7" t="n">
        <v>0.01</v>
      </c>
    </row>
    <row spans="1:3" r="8">
      <c s="4" r="A8" t="s">
        <v>70</v>
      </c>
      <c s="5" r="B8" t="n">
        <v>10000000</v>
      </c>
      <c s="5" r="C8" t="n">
        <v>10000000</v>
      </c>
    </row>
    <row spans="1:3" r="9">
      <c s="4" r="A9" t="s">
        <v>71</v>
      </c>
      <c s="5" r="B9" t="n">
        <v>0</v>
      </c>
      <c s="5" r="C9" t="n">
        <v>0</v>
      </c>
    </row>
    <row spans="1:3" r="10">
      <c s="4" r="A10" t="s">
        <v>72</v>
      </c>
      <c s="5" r="B10" t="n">
        <v>0</v>
      </c>
      <c s="5" r="C10" t="n">
        <v>0</v>
      </c>
    </row>
    <row spans="1:3" r="11">
      <c s="4" r="A11" t="s">
        <v>73</v>
      </c>
      <c s="8" r="B11" t="n">
        <v>0.01</v>
      </c>
      <c s="8" r="C11" t="n">
        <v>0.01</v>
      </c>
    </row>
    <row spans="1:3" r="12">
      <c s="4" r="A12" t="s">
        <v>74</v>
      </c>
      <c s="5" r="B12" t="n">
        <v>240000000</v>
      </c>
      <c s="5" r="C12" t="n">
        <v>240000000</v>
      </c>
    </row>
    <row spans="1:3" r="13">
      <c s="4" r="A13" t="s">
        <v>75</v>
      </c>
      <c s="5" r="B13" t="n">
        <v>119668672</v>
      </c>
      <c s="5" r="C13" t="n">
        <v>101366247</v>
      </c>
    </row>
    <row spans="1:3" r="14">
      <c s="4" r="A14" t="s">
        <v>76</v>
      </c>
      <c s="5" r="B14" t="n">
        <v>119411459</v>
      </c>
      <c s="5" r="C14" t="n">
        <v>101109034</v>
      </c>
    </row>
    <row spans="1:3" r="15">
      <c s="4" r="A15" t="s">
        <v>77</v>
      </c>
      <c s="5" r="B15" t="n">
        <v>257213</v>
      </c>
      <c s="5" r="C15" t="n">
        <v>2572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246032</v>
      </c>
      <c s="7" r="C4" t="n">
        <v>405815</v>
      </c>
      <c s="7" r="D4" t="n">
        <v>864751</v>
      </c>
      <c s="7" r="E4" t="n">
        <v>1114579</v>
      </c>
    </row>
    <row spans="1:5" r="5">
      <c s="4" r="A5" t="s">
        <v>83</v>
      </c>
      <c s="5" r="B5" t="n">
        <v>70732</v>
      </c>
      <c s="5" r="C5" t="n">
        <v>36226</v>
      </c>
      <c s="5" r="D5" t="n">
        <v>199658</v>
      </c>
      <c s="5" r="E5" t="n">
        <v>101644</v>
      </c>
    </row>
    <row spans="1:5" r="6">
      <c s="4" r="A6" t="s">
        <v>84</v>
      </c>
      <c s="5" r="B6" t="n">
        <v>316764</v>
      </c>
      <c s="5" r="C6" t="n">
        <v>442041</v>
      </c>
      <c s="5" r="D6" t="n">
        <v>1064409</v>
      </c>
      <c s="5" r="E6" t="n">
        <v>1216223</v>
      </c>
    </row>
    <row spans="1:5" r="7">
      <c s="4" r="A7" t="s">
        <v>85</v>
      </c>
      <c s="5" r="B7" t="n">
        <v>147549</v>
      </c>
      <c s="5" r="C7" t="n">
        <v>281966</v>
      </c>
      <c s="5" r="D7" t="n">
        <v>552773</v>
      </c>
      <c s="5" r="E7" t="n">
        <v>796541</v>
      </c>
    </row>
    <row spans="1:5" r="8">
      <c s="4" r="A8" t="s">
        <v>86</v>
      </c>
      <c s="5" r="B8" t="n">
        <v>169215</v>
      </c>
      <c s="5" r="C8" t="n">
        <v>160075</v>
      </c>
      <c s="5" r="D8" t="n">
        <v>511636</v>
      </c>
      <c s="5" r="E8" t="n">
        <v>419682</v>
      </c>
    </row>
    <row spans="1:5" r="9">
      <c s="3" r="A9" t="s">
        <v>87</v>
      </c>
    </row>
    <row spans="1:5" r="10">
      <c s="4" r="A10" t="s">
        <v>88</v>
      </c>
      <c s="5" r="B10" t="n">
        <v>142107</v>
      </c>
      <c s="5" r="C10" t="n">
        <v>100583</v>
      </c>
      <c s="5" r="D10" t="n">
        <v>555695</v>
      </c>
      <c s="5" r="E10" t="n">
        <v>318877</v>
      </c>
    </row>
    <row spans="1:5" r="11">
      <c s="4" r="A11" t="s">
        <v>89</v>
      </c>
      <c s="5" r="B11" t="n">
        <v>337340</v>
      </c>
      <c s="5" r="C11" t="n">
        <v>414659</v>
      </c>
      <c s="5" r="D11" t="n">
        <v>1063392</v>
      </c>
      <c s="5" r="E11" t="n">
        <v>1120062</v>
      </c>
    </row>
    <row spans="1:5" r="12">
      <c s="4" r="A12" t="s">
        <v>90</v>
      </c>
      <c s="5" r="B12" t="n">
        <v>479447</v>
      </c>
      <c s="5" r="C12" t="n">
        <v>515242</v>
      </c>
      <c s="5" r="D12" t="n">
        <v>1619087</v>
      </c>
      <c s="5" r="E12" t="n">
        <v>1438939</v>
      </c>
    </row>
    <row spans="1:5" r="13">
      <c s="4" r="A13" t="s">
        <v>91</v>
      </c>
      <c s="7" r="B13" t="n">
        <v>-310232</v>
      </c>
      <c s="7" r="C13" t="n">
        <v>-355167</v>
      </c>
      <c s="5" r="D13" t="n">
        <v>-1107451</v>
      </c>
      <c s="5" r="E13" t="n">
        <v>-1019257</v>
      </c>
    </row>
    <row spans="1:5" r="14">
      <c s="3" r="A14" t="s">
        <v>92</v>
      </c>
    </row>
    <row spans="1:5" r="15">
      <c s="4" r="A15" t="s">
        <v>93</v>
      </c>
      <c s="4" r="B15" t="s">
        <v>54</v>
      </c>
      <c s="4" r="C15" t="s">
        <v>54</v>
      </c>
      <c s="5" r="D15" t="n">
        <v>-11</v>
      </c>
      <c s="5" r="E15" t="n">
        <v>-1500</v>
      </c>
    </row>
    <row spans="1:5" r="16">
      <c s="4" r="A16" t="s">
        <v>94</v>
      </c>
      <c s="7" r="B16" t="n">
        <v>-299</v>
      </c>
      <c s="7" r="C16" t="n">
        <v>-94</v>
      </c>
      <c s="5" r="D16" t="n">
        <v>-678</v>
      </c>
      <c s="5" r="E16" t="n">
        <v>-485</v>
      </c>
    </row>
    <row spans="1:5" r="17">
      <c s="4" r="A17" t="s">
        <v>95</v>
      </c>
      <c s="5" r="B17" t="n">
        <v>5</v>
      </c>
      <c s="5" r="C17" t="n">
        <v>321</v>
      </c>
      <c s="5" r="D17" t="n">
        <v>172</v>
      </c>
      <c s="5" r="E17" t="n">
        <v>695</v>
      </c>
    </row>
    <row spans="1:5" r="18">
      <c s="4" r="A18" t="s">
        <v>96</v>
      </c>
      <c s="5" r="B18" t="n">
        <v>-294</v>
      </c>
      <c s="5" r="C18" t="n">
        <v>227</v>
      </c>
      <c s="5" r="D18" t="n">
        <v>-517</v>
      </c>
      <c s="5" r="E18" t="n">
        <v>-1290</v>
      </c>
    </row>
    <row spans="1:5" r="19">
      <c s="4" r="A19" t="s">
        <v>97</v>
      </c>
      <c s="7" r="B19" t="n">
        <v>-309938</v>
      </c>
      <c s="7" r="C19" t="n">
        <v>-355394</v>
      </c>
      <c s="7" r="D19" t="n">
        <v>-1106934</v>
      </c>
      <c s="7" r="E19" t="n">
        <v>-1017967</v>
      </c>
    </row>
    <row spans="1:5" r="20">
      <c s="4" r="A20" t="s">
        <v>98</v>
      </c>
      <c s="7" r="B20" t="n">
        <v>0</v>
      </c>
      <c s="7" r="C20" t="n">
        <v>0</v>
      </c>
      <c s="8" r="D20" t="n">
        <v>-0.01</v>
      </c>
      <c s="8" r="E20" t="n">
        <v>-0.01</v>
      </c>
    </row>
    <row spans="1:5" r="21">
      <c s="4" r="A21" t="s">
        <v>99</v>
      </c>
      <c s="5" r="B21" t="n">
        <v>119668672</v>
      </c>
      <c s="5" r="C21" t="n">
        <v>101366247</v>
      </c>
      <c s="5" r="D21" t="n">
        <v>117552177</v>
      </c>
      <c s="5" r="E21" t="n">
        <v>913525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21"/>
    <col customWidth="1" max="4" min="4" width="31"/>
    <col customWidth="1" max="5" min="5" width="20"/>
    <col customWidth="1" max="6" min="6" width="15"/>
    <col customWidth="1" max="7" min="7" width="12"/>
  </cols>
  <sheetData>
    <row spans="1:7" r="1">
      <c s="1" r="A1" t="s">
        <v>100</v>
      </c>
      <c s="2" r="B1" t="s">
        <v>101</v>
      </c>
      <c s="2" r="C1" t="s">
        <v>102</v>
      </c>
      <c s="2" r="D1" t="s">
        <v>103</v>
      </c>
      <c s="2" r="E1" t="s">
        <v>104</v>
      </c>
      <c s="2" r="F1" t="s">
        <v>105</v>
      </c>
      <c s="2" r="G1" t="s">
        <v>59</v>
      </c>
    </row>
    <row spans="1:7" r="2">
      <c s="4" r="A2" t="s">
        <v>106</v>
      </c>
      <c s="7" r="B2" t="n">
        <v>1013663</v>
      </c>
      <c s="7" r="C2" t="n">
        <v>2199960</v>
      </c>
      <c s="7" r="D2" t="n">
        <v>38768460</v>
      </c>
      <c s="7" r="E2" t="n">
        <v>-41845671</v>
      </c>
      <c s="7" r="F2" t="n">
        <v>-1272112</v>
      </c>
      <c s="7" r="G2" t="n">
        <v>-1135700</v>
      </c>
    </row>
    <row spans="1:7" r="3">
      <c s="4" r="A3" t="s">
        <v>107</v>
      </c>
      <c s="5" r="B3" t="n">
        <v>101366247</v>
      </c>
    </row>
    <row spans="1:7" r="4">
      <c s="4" r="A4" t="s">
        <v>108</v>
      </c>
      <c s="4" r="B4" t="s">
        <v>54</v>
      </c>
      <c s="4" r="C4" t="s">
        <v>54</v>
      </c>
      <c s="5" r="D4" t="n">
        <v>55363</v>
      </c>
      <c s="4" r="F4" t="s">
        <v>54</v>
      </c>
      <c s="5" r="G4" t="n">
        <v>55363</v>
      </c>
    </row>
    <row spans="1:7" r="5">
      <c s="4" r="A5" t="s">
        <v>109</v>
      </c>
      <c s="7" r="B5" t="n">
        <v>180000</v>
      </c>
      <c s="7" r="C5" t="n">
        <v>-2199960</v>
      </c>
      <c s="5" r="D5" t="n">
        <v>2560000</v>
      </c>
      <c s="4" r="E5" t="s">
        <v>54</v>
      </c>
      <c s="4" r="F5" t="s">
        <v>54</v>
      </c>
      <c s="7" r="G5" t="n">
        <v>540040</v>
      </c>
    </row>
    <row spans="1:7" r="6">
      <c s="4" r="A6" t="s">
        <v>110</v>
      </c>
      <c s="5" r="B6" t="n">
        <v>18000000</v>
      </c>
    </row>
    <row spans="1:7" r="7">
      <c s="4" r="A7" t="s">
        <v>111</v>
      </c>
      <c s="7" r="B7" t="n">
        <v>3025</v>
      </c>
      <c s="7" r="D7" t="n">
        <v>-3025</v>
      </c>
      <c s="4" r="G7" t="s">
        <v>54</v>
      </c>
    </row>
    <row spans="1:7" r="8">
      <c s="4" r="A8" t="s">
        <v>112</v>
      </c>
      <c s="5" r="B8" t="n">
        <v>302425</v>
      </c>
    </row>
    <row spans="1:7" r="9">
      <c s="4" r="A9" t="s">
        <v>113</v>
      </c>
      <c s="4" r="B9" t="s">
        <v>54</v>
      </c>
      <c s="4" r="C9" t="s">
        <v>54</v>
      </c>
      <c s="4" r="D9" t="s">
        <v>54</v>
      </c>
      <c s="7" r="E9" t="n">
        <v>-1106934</v>
      </c>
      <c s="4" r="F9" t="s">
        <v>54</v>
      </c>
      <c s="7" r="G9" t="n">
        <v>-1106934</v>
      </c>
    </row>
    <row spans="1:7" r="10">
      <c s="4" r="A10" t="s">
        <v>114</v>
      </c>
      <c s="7" r="B10" t="n">
        <v>1196688</v>
      </c>
      <c s="4" r="C10" t="s">
        <v>54</v>
      </c>
      <c s="7" r="D10" t="n">
        <v>41380798</v>
      </c>
      <c s="7" r="E10" t="n">
        <v>-42952605</v>
      </c>
      <c s="7" r="F10" t="n">
        <v>-1272112</v>
      </c>
      <c s="7" r="G10" t="n">
        <v>-1647231</v>
      </c>
    </row>
    <row spans="1:7" r="11">
      <c s="4" r="A11" t="s">
        <v>115</v>
      </c>
      <c s="5" r="B11" t="n">
        <v>1196686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16</v>
      </c>
      <c s="2" r="B1" t="s">
        <v>1</v>
      </c>
    </row>
    <row spans="1:3" r="2">
      <c s="2" r="B2" t="s">
        <v>2</v>
      </c>
      <c s="2" r="C2" t="s">
        <v>80</v>
      </c>
    </row>
    <row spans="1:3" r="3">
      <c s="3" r="A3" t="s">
        <v>117</v>
      </c>
    </row>
    <row spans="1:3" r="4">
      <c s="4" r="A4" t="s">
        <v>113</v>
      </c>
      <c s="7" r="B4" t="n">
        <v>-1106934</v>
      </c>
      <c s="7" r="C4" t="n">
        <v>-1017967</v>
      </c>
    </row>
    <row spans="1:3" r="5">
      <c s="3" r="A5" t="s">
        <v>118</v>
      </c>
    </row>
    <row spans="1:3" r="6">
      <c s="4" r="A6" t="s">
        <v>119</v>
      </c>
      <c s="5" r="B6" t="n">
        <v>46015</v>
      </c>
      <c s="5" r="C6" t="n">
        <v>50700</v>
      </c>
    </row>
    <row spans="1:3" r="7">
      <c s="4" r="A7" t="s">
        <v>120</v>
      </c>
      <c s="5" r="B7" t="n">
        <v>55363</v>
      </c>
      <c s="5" r="C7" t="n">
        <v>60352</v>
      </c>
    </row>
    <row spans="1:3" r="8">
      <c s="3" r="A8" t="s">
        <v>121</v>
      </c>
    </row>
    <row spans="1:3" r="9">
      <c s="4" r="A9" t="s">
        <v>122</v>
      </c>
      <c s="5" r="B9" t="n">
        <v>20186</v>
      </c>
      <c s="5" r="C9" t="n">
        <v>-54611</v>
      </c>
    </row>
    <row spans="1:3" r="10">
      <c s="4" r="A10" t="s">
        <v>32</v>
      </c>
      <c s="5" r="B10" t="n">
        <v>39329</v>
      </c>
      <c s="5" r="C10" t="n">
        <v>81216</v>
      </c>
    </row>
    <row spans="1:3" r="11">
      <c s="4" r="A11" t="s">
        <v>33</v>
      </c>
      <c s="5" r="B11" t="n">
        <v>-28001</v>
      </c>
      <c s="5" r="C11" t="n">
        <v>-34733</v>
      </c>
    </row>
    <row spans="1:3" r="12">
      <c s="4" r="A12" t="s">
        <v>123</v>
      </c>
      <c s="5" r="B12" t="n">
        <v>-79126</v>
      </c>
      <c s="5" r="C12" t="n">
        <v>-35397</v>
      </c>
    </row>
    <row spans="1:3" r="13">
      <c s="3" r="A13" t="s">
        <v>124</v>
      </c>
    </row>
    <row spans="1:3" r="14">
      <c s="4" r="A14" t="s">
        <v>125</v>
      </c>
      <c s="5" r="B14" t="n">
        <v>-497929</v>
      </c>
      <c s="5" r="C14" t="n">
        <v>-197297</v>
      </c>
    </row>
    <row spans="1:3" r="15">
      <c s="4" r="A15" t="s">
        <v>48</v>
      </c>
      <c s="5" r="B15" t="n">
        <v>25916</v>
      </c>
      <c s="5" r="C15" t="n">
        <v>30119</v>
      </c>
    </row>
    <row spans="1:3" r="16">
      <c s="4" r="A16" t="s">
        <v>126</v>
      </c>
      <c s="5" r="B16" t="n">
        <v>-138923</v>
      </c>
      <c s="5" r="C16" t="n">
        <v>-48960</v>
      </c>
    </row>
    <row spans="1:3" r="17">
      <c s="4" r="A17" t="s">
        <v>127</v>
      </c>
      <c s="5" r="B17" t="n">
        <v>-1664104</v>
      </c>
      <c s="5" r="C17" t="n">
        <v>-1166578</v>
      </c>
    </row>
    <row spans="1:3" r="18">
      <c s="3" r="A18" t="s">
        <v>128</v>
      </c>
    </row>
    <row spans="1:3" r="19">
      <c s="4" r="A19" t="s">
        <v>129</v>
      </c>
      <c s="5" r="B19" t="n">
        <v>-13151</v>
      </c>
      <c s="5" r="C19" t="n">
        <v>-19039</v>
      </c>
    </row>
    <row spans="1:3" r="20">
      <c s="4" r="A20" t="s">
        <v>130</v>
      </c>
      <c s="5" r="B20" t="n">
        <v>-77317</v>
      </c>
      <c s="5" r="C20" t="n">
        <v>-9200</v>
      </c>
    </row>
    <row spans="1:3" r="21">
      <c s="4" r="A21" t="s">
        <v>131</v>
      </c>
      <c s="7" r="B21" t="n">
        <v>-90468</v>
      </c>
      <c s="5" r="C21" t="n">
        <v>-28239</v>
      </c>
    </row>
    <row spans="1:3" r="22">
      <c s="3" r="A22" t="s">
        <v>132</v>
      </c>
    </row>
    <row spans="1:3" r="23">
      <c s="4" r="A23" t="s">
        <v>133</v>
      </c>
      <c s="4" r="B23" t="s">
        <v>54</v>
      </c>
      <c s="5" r="C23" t="n">
        <v>-35000</v>
      </c>
    </row>
    <row spans="1:3" r="24">
      <c s="4" r="A24" t="s">
        <v>134</v>
      </c>
      <c s="7" r="B24" t="n">
        <v>540040</v>
      </c>
      <c s="5" r="C24" t="n">
        <v>1500000</v>
      </c>
    </row>
    <row spans="1:3" r="25">
      <c s="4" r="A25" t="s">
        <v>135</v>
      </c>
      <c s="5" r="B25" t="n">
        <v>540040</v>
      </c>
      <c s="5" r="C25" t="n">
        <v>1465000</v>
      </c>
    </row>
    <row spans="1:3" r="26">
      <c s="4" r="A26" t="s">
        <v>136</v>
      </c>
      <c s="5" r="B26" t="n">
        <v>-1214532</v>
      </c>
      <c s="5" r="C26" t="n">
        <v>270183</v>
      </c>
    </row>
    <row spans="1:3" r="27">
      <c s="4" r="A27" t="s">
        <v>137</v>
      </c>
      <c s="5" r="B27" t="n">
        <v>2343523</v>
      </c>
      <c s="5" r="C27" t="n">
        <v>27125</v>
      </c>
    </row>
    <row spans="1:3" r="28">
      <c s="4" r="A28" t="s">
        <v>138</v>
      </c>
      <c s="5" r="B28" t="n">
        <v>1128991</v>
      </c>
      <c s="5" r="C28" t="n">
        <v>297308</v>
      </c>
    </row>
    <row spans="1:3" r="29">
      <c s="3" r="A29" t="s">
        <v>139</v>
      </c>
    </row>
    <row spans="1:3" r="30">
      <c s="4" r="A30" t="s">
        <v>140</v>
      </c>
      <c s="7" r="B30" t="n">
        <v>5</v>
      </c>
      <c s="7" r="C30" t="n">
        <v>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5</v>
      </c>
      <c s="2" r="B1" t="s">
        <v>1</v>
      </c>
    </row>
    <row spans="1:2" r="2">
      <c s="2" r="B2" t="s">
        <v>2</v>
      </c>
    </row>
    <row spans="1:2" r="3">
      <c s="3" r="A3" t="s">
        <v>142</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8</v>
      </c>
      <c s="2" r="B1" t="s">
        <v>1</v>
      </c>
    </row>
    <row spans="1:2" r="2">
      <c s="2" r="B2" t="s">
        <v>2</v>
      </c>
    </row>
    <row spans="1:2" r="3">
      <c s="3" r="A3" t="s">
        <v>142</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 (Unaud</vt:lpstr>
      <vt:lpstr>Statement Of Stockholders' Defi</vt:lpstr>
      <vt:lpstr>Statements Of Cash Flows (Unaud</vt:lpstr>
      <vt:lpstr>Background Information</vt:lpstr>
      <vt:lpstr>Going Concern and Management's </vt:lpstr>
      <vt:lpstr>Significant Accounting Policies</vt:lpstr>
      <vt:lpstr>Accrued Expenses, Other</vt:lpstr>
      <vt:lpstr>Related Party Transactions</vt:lpstr>
      <vt:lpstr>Stock Options and Warrants</vt:lpstr>
      <vt:lpstr>Deferred Revenue</vt:lpstr>
      <vt:lpstr>Securities Purchase Agreement</vt:lpstr>
      <vt:lpstr>Litigation</vt:lpstr>
      <vt:lpstr>Subsequent Events</vt:lpstr>
      <vt:lpstr>Significant Accounting Polici17</vt:lpstr>
      <vt:lpstr>Accrued Expenses, Other (Tables</vt:lpstr>
      <vt:lpstr>Stock Options and Warrants (Tab</vt:lpstr>
      <vt:lpstr>Going Concern and Management'20</vt:lpstr>
      <vt:lpstr>Significant Accounting Polici21</vt:lpstr>
      <vt:lpstr>Accrued Expenses, Other (Detail</vt:lpstr>
      <vt:lpstr>Related Party Transactions (Det</vt:lpstr>
      <vt:lpstr>Stock Options and Warrants (Det</vt:lpstr>
      <vt:lpstr>Stock Options and Warrants (D25</vt:lpstr>
      <vt:lpstr>Stock Options and Warrants (D26</vt:lpstr>
      <vt:lpstr>Stock Options and Warrants (D27</vt:lpstr>
      <vt:lpstr>Deferred Revenue (Details Narra</vt:lpstr>
      <vt:lpstr>Securities Purchase Agree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19:48Z</dcterms:created>
  <dcterms:modified xmlns:dcterms="http://purl.org/dc/terms/" xmlns:xsi="http://www.w3.org/2001/XMLSchema-instance" xsi:type="dcterms:W3CDTF">2015-11-13T10:19:48Z</dcterms:modified>
  <dc:title xmlns:dc="http://purl.org/dc/elements/1.1/">Untitled</dc:title>
  <dc:description xmlns:dc="http://purl.org/dc/elements/1.1/"/>
  <dc:subject xmlns:dc="http://purl.org/dc/elements/1.1/"/>
  <cp:keywords/>
  <cp:category/>
</cp:coreProperties>
</file>